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Asset Retirement Oblig"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Commodity Derivative A"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Dispositions"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2 - Revenue Recognition (T" sheetId="20" state="visible" r:id="rId20"/>
    <sheet xmlns:r="http://schemas.openxmlformats.org/officeDocument/2006/relationships" name="Note 3 - Asset Retirement Obl_2" sheetId="21" state="visible" r:id="rId21"/>
    <sheet xmlns:r="http://schemas.openxmlformats.org/officeDocument/2006/relationships" name="Note 4 - Debt (Tables)" sheetId="22" state="visible" r:id="rId22"/>
    <sheet xmlns:r="http://schemas.openxmlformats.org/officeDocument/2006/relationships" name="Note 6 - Net Income (Loss) Pe_2" sheetId="23" state="visible" r:id="rId23"/>
    <sheet xmlns:r="http://schemas.openxmlformats.org/officeDocument/2006/relationships" name="Note 8 - Commodity Derivative_2" sheetId="24" state="visible" r:id="rId24"/>
    <sheet xmlns:r="http://schemas.openxmlformats.org/officeDocument/2006/relationships" name="Note 10 - Leases (Tables)" sheetId="25" state="visible" r:id="rId25"/>
    <sheet xmlns:r="http://schemas.openxmlformats.org/officeDocument/2006/relationships" name="Note 1 - Description of Busin_3" sheetId="26" state="visible" r:id="rId26"/>
    <sheet xmlns:r="http://schemas.openxmlformats.org/officeDocument/2006/relationships" name="Note 1 - Description of Busin_4" sheetId="27" state="visible" r:id="rId27"/>
    <sheet xmlns:r="http://schemas.openxmlformats.org/officeDocument/2006/relationships" name="Note 2 - Revenue Recognition (D" sheetId="28" state="visible" r:id="rId28"/>
    <sheet xmlns:r="http://schemas.openxmlformats.org/officeDocument/2006/relationships" name="Note 2 - Revenue Recognition - " sheetId="29" state="visible" r:id="rId29"/>
    <sheet xmlns:r="http://schemas.openxmlformats.org/officeDocument/2006/relationships" name="Note 3 - Asset Retirement Obl_3" sheetId="30" state="visible" r:id="rId30"/>
    <sheet xmlns:r="http://schemas.openxmlformats.org/officeDocument/2006/relationships" name="Note 4 - Debt (Details Textual)" sheetId="31" state="visible" r:id="rId31"/>
    <sheet xmlns:r="http://schemas.openxmlformats.org/officeDocument/2006/relationships" name="Note 4 - Debt - Components of D" sheetId="32" state="visible" r:id="rId32"/>
    <sheet xmlns:r="http://schemas.openxmlformats.org/officeDocument/2006/relationships" name="Note 4 - Debt - Components of_2" sheetId="33" state="visible" r:id="rId33"/>
    <sheet xmlns:r="http://schemas.openxmlformats.org/officeDocument/2006/relationships" name="Note 5 - Equity (Details Textua" sheetId="34" state="visible" r:id="rId34"/>
    <sheet xmlns:r="http://schemas.openxmlformats.org/officeDocument/2006/relationships" name="Note 6 - Net Income (Loss) Pe_3" sheetId="35" state="visible" r:id="rId35"/>
    <sheet xmlns:r="http://schemas.openxmlformats.org/officeDocument/2006/relationships" name="Note 6 - Net Income (Loss) Pe_4" sheetId="36" state="visible" r:id="rId36"/>
    <sheet xmlns:r="http://schemas.openxmlformats.org/officeDocument/2006/relationships" name="Note 7 - Income Taxes (Details " sheetId="37" state="visible" r:id="rId37"/>
    <sheet xmlns:r="http://schemas.openxmlformats.org/officeDocument/2006/relationships" name="Note 8 - Commodity Derivative_3" sheetId="38" state="visible" r:id="rId38"/>
    <sheet xmlns:r="http://schemas.openxmlformats.org/officeDocument/2006/relationships" name="Note 8 - Commodity Derivative_4" sheetId="39" state="visible" r:id="rId39"/>
    <sheet xmlns:r="http://schemas.openxmlformats.org/officeDocument/2006/relationships" name="Note 8 - Commodity Derivative_5" sheetId="40" state="visible" r:id="rId40"/>
    <sheet xmlns:r="http://schemas.openxmlformats.org/officeDocument/2006/relationships" name="Note 8 - Commodity Derivative_6" sheetId="41" state="visible" r:id="rId41"/>
    <sheet xmlns:r="http://schemas.openxmlformats.org/officeDocument/2006/relationships" name="Note 8 - Commodity Derivative_7" sheetId="42" state="visible" r:id="rId42"/>
    <sheet xmlns:r="http://schemas.openxmlformats.org/officeDocument/2006/relationships" name="Note 10 - Leases (Details Textu" sheetId="43" state="visible" r:id="rId43"/>
    <sheet xmlns:r="http://schemas.openxmlformats.org/officeDocument/2006/relationships" name="Note 10 - Leases - Lease Cost a" sheetId="44" state="visible" r:id="rId44"/>
    <sheet xmlns:r="http://schemas.openxmlformats.org/officeDocument/2006/relationships" name="Note 10 - Leases - Assets and L" sheetId="45" state="visible" r:id="rId45"/>
    <sheet xmlns:r="http://schemas.openxmlformats.org/officeDocument/2006/relationships" name="Note 10 - Leases - Lease Liabil" sheetId="46" state="visible" r:id="rId46"/>
    <sheet xmlns:r="http://schemas.openxmlformats.org/officeDocument/2006/relationships" name="Note 10 - Leases - Minimum Nonc" sheetId="47" state="visible" r:id="rId47"/>
    <sheet xmlns:r="http://schemas.openxmlformats.org/officeDocument/2006/relationships" name="Note 11 - Dispositions (Details" sheetId="48" state="visible" r:id="rId48"/>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9</t>
  </si>
  <si>
    <t>Nov. 07, 2019</t>
  </si>
  <si>
    <t>Document Information [Line Items]</t>
  </si>
  <si>
    <t>Entity Registrant Name</t>
  </si>
  <si>
    <t>GOODRICH PETROLEUM CORP</t>
  </si>
  <si>
    <t>Entity Central Index Key</t>
  </si>
  <si>
    <t>0000943861</t>
  </si>
  <si>
    <t>Trading Symbol</t>
  </si>
  <si>
    <t>gd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1 per share</t>
  </si>
  <si>
    <t>Consolidated Balance Sheets (Current Period Unaudited) - USD ($) $ in Thousands</t>
  </si>
  <si>
    <t>Dec. 31, 2018</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Unevaluated properties</t>
  </si>
  <si>
    <t>Oil and natural gas properties (full cost method)</t>
  </si>
  <si>
    <t>Furniture, fixtures and equipment and other capital assets</t>
  </si>
  <si>
    <t>Less: Accumulated depletion, depreciation and amortization</t>
  </si>
  <si>
    <t>Net property and equipment</t>
  </si>
  <si>
    <t xml:space="preserve"> </t>
  </si>
  <si>
    <t>Deferred tax asset</t>
  </si>
  <si>
    <t>Other</t>
  </si>
  <si>
    <t>TOTAL ASSETS</t>
  </si>
  <si>
    <t>CURRENT LIABILITIES:</t>
  </si>
  <si>
    <t>Accounts payable</t>
  </si>
  <si>
    <t>Accrued liabilities</t>
  </si>
  <si>
    <t>Total current liabilities</t>
  </si>
  <si>
    <t>Long term debt, net</t>
  </si>
  <si>
    <t>Accrued abandonment cost</t>
  </si>
  <si>
    <t>Other non-current liabilities</t>
  </si>
  <si>
    <t>Total liabilities</t>
  </si>
  <si>
    <t>Commitments and contingencies (See Note 9)</t>
  </si>
  <si>
    <t>STOCKHOLDERS’ EQUITY:</t>
  </si>
  <si>
    <t>Preferred stock: 10,000,000 shares $1.00 par value authorized, and none issued and outstanding</t>
  </si>
  <si>
    <t>Common stock: $0.01 par value, 75,000,000 shares authorized, and 12,312,750 and 12,150,918 shares issued and outstanding as of September 30, 2019 and December 31, 2018, respectively</t>
  </si>
  <si>
    <t>Treasury stock: 47,133 and zero shares as of September 30, 2019 and December 31, 2018, respectively</t>
  </si>
  <si>
    <t>Additional paid in capital</t>
  </si>
  <si>
    <t>Accumulated earnings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Sep. 30, 2018</t>
  </si>
  <si>
    <t>REVENUES:</t>
  </si>
  <si>
    <t>Revenues</t>
  </si>
  <si>
    <t>OPERATING EXPENSES:</t>
  </si>
  <si>
    <t>Lease operating expense</t>
  </si>
  <si>
    <t>Production and other taxes</t>
  </si>
  <si>
    <t>Transportation and processing</t>
  </si>
  <si>
    <t>Depreciation, depletion and amortization</t>
  </si>
  <si>
    <t>General and administrative</t>
  </si>
  <si>
    <t>Operating income</t>
  </si>
  <si>
    <t>OTHER INCOME (EXPENSE):</t>
  </si>
  <si>
    <t>Interest expense</t>
  </si>
  <si>
    <t>Interest income and other expense</t>
  </si>
  <si>
    <t>Gain (loss) on commodity derivatives not designated as hedges</t>
  </si>
  <si>
    <t>Loss on early extinguishment of debt</t>
  </si>
  <si>
    <t>Reorganization items, net</t>
  </si>
  <si>
    <t>Income (loss) before income taxes</t>
  </si>
  <si>
    <t>Income tax benefit</t>
  </si>
  <si>
    <t>Net income (loss)</t>
  </si>
  <si>
    <t>PER COMMON SHARE</t>
  </si>
  <si>
    <t>Net income (loss) per common share - basic (in dollars per share)</t>
  </si>
  <si>
    <t>Net income (loss) per common share - diluted (in dollars per share)</t>
  </si>
  <si>
    <t>[1],[2],[3]</t>
  </si>
  <si>
    <t>Weighted average shares of common stock outstanding - basic (in shares)</t>
  </si>
  <si>
    <t>Weighted average shares of common stock outstanding - diluted (in shares)</t>
  </si>
  <si>
    <t>Oil and Gas [Member]</t>
  </si>
  <si>
    <t>Service, Other [Member]</t>
  </si>
  <si>
    <t>[1]</t>
  </si>
  <si>
    <t>Common shares issuable on assumed conversion of share-based compensation for the periods in 2018 were not included in the computation of diluted net loss per common share since their inclusion would have been anti-dilutive. (4)</t>
  </si>
  <si>
    <t>[2]</t>
  </si>
  <si>
    <t>Common shares issuable upon conversion of the Convertible Second Lien Notes or New 2L Notes were not included in the computation of diluted net loss per common share since their inclusion would have been anti-dilutive.</t>
  </si>
  <si>
    <t>[3]</t>
  </si>
  <si>
    <t>Common shares issuable upon conversion of the warrants associated with the Convertible Second Lien Notes and unsecured claim holders for the periods in 2018 were not included in the computation of diluted net loss per common share since their inclusion would have been anti-dilutive.</t>
  </si>
  <si>
    <t>Consolidated Statements of Cash Flows (Unaudited) - USD ($) $ in Thousands</t>
  </si>
  <si>
    <t>CASH FLOWS FROM OPERATING ACTIVITIES:</t>
  </si>
  <si>
    <t>Adjustments to reconcile net income (loss) to net cash provided by operating activities:</t>
  </si>
  <si>
    <t>Right of use asset depreciation</t>
  </si>
  <si>
    <t>(Gain) loss on commodity derivatives not designated as hedges</t>
  </si>
  <si>
    <t>Net cash received (paid) for settlement of derivative instruments</t>
  </si>
  <si>
    <t>Share-based compensation (non-cash)</t>
  </si>
  <si>
    <t>Amortization of finance cost, debt discount, paid in-kind interest and accretion</t>
  </si>
  <si>
    <t>Reorganization items (non-cash), net</t>
  </si>
  <si>
    <t>Change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Repayment of Convertible Second Lien Notes</t>
  </si>
  <si>
    <t>Proceeds from New 2L Notes</t>
  </si>
  <si>
    <t>Issuance cost, net</t>
  </si>
  <si>
    <t>Purchase of treasury stock and other</t>
  </si>
  <si>
    <t>Net cash provided by (used in) financing activities</t>
  </si>
  <si>
    <t>Decrease in cash and cash equivalents</t>
  </si>
  <si>
    <t>Cash and cash equivalents, beginning of period</t>
  </si>
  <si>
    <t>Cash and cash equivalents, end of period</t>
  </si>
  <si>
    <t>Supplemental disclosures of cash flow information:</t>
  </si>
  <si>
    <t>Cash paid for reorganization items, net</t>
  </si>
  <si>
    <t>Cash paid for interest</t>
  </si>
  <si>
    <t>Increase in non-cash capital expenditures</t>
  </si>
  <si>
    <t>Consolidated Statements of Stockholders' Equity/(Deficit) (Unaudited) - USD ($) $ in Thousands</t>
  </si>
  <si>
    <t>Convertible Second Lien Notes [Member]Preferred Stock [Member]</t>
  </si>
  <si>
    <t>Convertible Second Lien Notes [Member]Common Stock Outstanding [Member]</t>
  </si>
  <si>
    <t>Convertible Second Lien Notes [Member]Additional Paid-in Capital [Member]</t>
  </si>
  <si>
    <t>Convertible Second Lien Notes [Member]Treasury Stock [Member]</t>
  </si>
  <si>
    <t>Convertible Second Lien Notes [Member]Retained Earnings [Member]</t>
  </si>
  <si>
    <t>Convertible Second Lien Notes [Member]</t>
  </si>
  <si>
    <t>New 2L Notes [Member]Preferred Stock [Member]</t>
  </si>
  <si>
    <t>New 2L Notes [Member]Common Stock Outstanding [Member]</t>
  </si>
  <si>
    <t>New 2L Notes [Member]Additional Paid-in Capital [Member]</t>
  </si>
  <si>
    <t>New 2L Notes [Member]Treasury Stock [Member]</t>
  </si>
  <si>
    <t>New 2L Notes [Member]Retained Earnings [Member]</t>
  </si>
  <si>
    <t>New 2L Notes [Member]</t>
  </si>
  <si>
    <t>Preferred Stock [Member]</t>
  </si>
  <si>
    <t>Common Stock Outstanding [Member]</t>
  </si>
  <si>
    <t>Additional Paid-in Capital [Member]</t>
  </si>
  <si>
    <t>Treasury Stock [Member]</t>
  </si>
  <si>
    <t>Retained Earnings [Member]</t>
  </si>
  <si>
    <t>Total</t>
  </si>
  <si>
    <t>Balance (in shares) at Dec. 31, 2017</t>
  </si>
  <si>
    <t>Balance at Dec. 31, 2017</t>
  </si>
  <si>
    <t>Share-based compensation</t>
  </si>
  <si>
    <t>Restricted stock vesting &amp; other (in shares)</t>
  </si>
  <si>
    <t>Restricted stock vesting &amp; other</t>
  </si>
  <si>
    <t>Conversion of convertible securities (in shares)</t>
  </si>
  <si>
    <t>Conversion of convertible securities</t>
  </si>
  <si>
    <t>Issuance cost</t>
  </si>
  <si>
    <t>Balance (in shares) at Sep. 30, 2018</t>
  </si>
  <si>
    <t>Balance at Sep. 30, 2018</t>
  </si>
  <si>
    <t>Balance (in shares) at Jun. 30, 2018</t>
  </si>
  <si>
    <t>Balance at Jun. 30, 2018</t>
  </si>
  <si>
    <t>Balance (in shares) at Dec. 31, 2018</t>
  </si>
  <si>
    <t>Balance at Dec. 31, 2018</t>
  </si>
  <si>
    <t>Treasury stock activity</t>
  </si>
  <si>
    <t>Treasury stock activity (in shares)</t>
  </si>
  <si>
    <t>Balance (in shares) at Sep. 30, 2019</t>
  </si>
  <si>
    <t>Balance at Sep. 30, 2019</t>
  </si>
  <si>
    <t>Balance (in shares) at Jun. 30, 2019</t>
  </si>
  <si>
    <t>Balance at Jun. 30, 2019</t>
  </si>
  <si>
    <t>Share-based compensation (in shares)</t>
  </si>
  <si>
    <t>Note 1 - Description of Business and Significant Accounting Policies</t>
  </si>
  <si>
    <t>Notes to Financial Statements</t>
  </si>
  <si>
    <t>Significant Accounting Policies [Text Block]</t>
  </si>
  <si>
    <t>NOTE 1—Description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The consolidated financial statements of the Company included in this Quarterly Report on Form 10 10 December 31, 2018 three nine September 30, 2019 not may Principles of Consolidation Use of Estimates Cash and Cash Equivalents ninety Accounts Payable September 30, 2019 December 31, 2018 (In thousands) September 30, 2019 December 31, 2018 Trade payables $ 8,051 $ 8,633 Revenue payables 14,878 16,665 Prepayments from partners - 132 Miscellaneous payables 261 304 Total Accounts payable $ 23,190 $ 25,734 Accrued Liabilities September 30, 2019 December 31, 2018 (In thousands) September 30, 2019 December 31, 2018 Accrued capital expenditures $ 13,138 $ 8,086 Accrued lease operating expense 857 1,100 Accrued production and other taxes 927 338 Accrued transportation and gathering 1,937 1,888 Accrued performance bonus 2,928 3,420 Accrued interest 185 443 Accrued office lease 1,386 598 Accrued general and administrative expense and other 1,013 645 Total Accrued liabilities $ 22,371 $ 16,518 Inventory Property and Equipment two two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For the three September 30, 2019 and 2018 , we transferred less than $0.1 $5.7 nine September 30, 2019 2018 , we transferred $0.2 $6.1 no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reserves, we are required to write-down the value of our oil and natural gas properties to the value of the discounted cash flows. Estimated future net cash flows from proved reserves are calculated based on a 12 There were no three nine September 30, 2019 2018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2017 2019 third third • Level 3 As of September 30, 2019 December 31, 2018 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may not 60 t for natural gas balancing when we have sold more or less than our working interest share of natural gas production, respectively. As of September 30, 2019 and December 31, 2018 , the net liability for natural gas balancing was immaterial. Differences between actual production and net working interest volumes are routinely adjusted. See Note 2 . Derivative Instruments —We use derivative instr not Note 8 Income Taxes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9 Share-Based Compensation $5.3 nine September 30, 2019 2018, $0.5 $1.8 three September 30, 2019 2018, $0.2 $0.1 Guarantee September 30, 2019 2L no no Debt Issuance Cost 2L New Accounting Pronouncements On August 28, 2018, 2018 13, 820 820” 820 December 15, 2019, not</t>
  </si>
  <si>
    <t>Note 2 - Revenue Recognition</t>
  </si>
  <si>
    <t>Revenue from Contract with Customer [Text Block]</t>
  </si>
  <si>
    <t xml:space="preserve">NOTE 2—Revenue On January 1, 2018, 2014 09, Revenue from Contracts with Customers, and the series of related ASU's that followed under “ ASC”) Topic 606 606” 606 not 606, 606, no not For further details on our revenue recognition policy, refer to Note 1 Revenue Recognition . As of September 30, 2019 and December 31, 2018 , receivables from contracts with customers were $9.9 $14.5 The following table presents our revenues disaggregated by revenue source and by operated and non-operated properties for the three nine September 30, 2019 2018 Three Months Ended September 30, 2019 Nine Months Ended September 30, 2019 (In thousands) Oil Revenue Gas Revenue NGL Revenue Total Oil and Natural Gas Revenues Oil Revenue Gas Revenue NGL Revenue Total Oil and Natural Gas Revenues Operated $ 2,365 $ 21,679 $ - $ 24,044 $ 7,881 $ 66,743 $ - $ 74,624 Non-operated 112 3,002 3 3,117 326 13,232 11 13,569 Total oil and natural gas revenues $ 2,477 $ 24,681 $ 3 $ 27,161 $ 8,207 $ 79,975 $ 11 $ 88,193 Three Months Ended September 30, 2018 Nine Months Ended September 30, 2018 (In thousands) Oil Revenue Gas Revenue NGL Revenue Total Oil and Natural Gas Revenues Oil Revenue Gas Revenue NGL Revenue Total Oil and Natural Gas Revenues Operated $ 3,605 $ 17,391 $ - $ 20,996 $ 11,240 $ 34,092 $ - $ 45,332 Non-operated 154 3,145 36 3,335 429 8,153 44 8,626 Total oil and natural gas revenues $ 3,759 $ 20,536 $ 36 $ 24,331 $ 11,669 $ 42,245 $ 44 $ 53,958 </t>
  </si>
  <si>
    <t>Note 3 - Asset Retirement Obligations</t>
  </si>
  <si>
    <t>Asset Retirement Obligation Disclosure [Text Block]</t>
  </si>
  <si>
    <t xml:space="preserve">NOTE 3—Asset The reconciliation of the beginning and ending asset retirement obligation for the nine September 30, 2019 Nine Months Ended September 30, 2019 Beginning balance as of December 31, 2018 $ 3,791 Liabilities incurred 159 Liabilities settled (4 ) Dispositions (203 ) Accretion expense 221 Ending balance as of September 30, 2019 $ 3,964 Current liability $ - Long term liability $ 3,964 </t>
  </si>
  <si>
    <t>Note 4 - Debt</t>
  </si>
  <si>
    <t>Debt Disclosure [Text Block]</t>
  </si>
  <si>
    <t>NOTE 4—Debt Debt consisted of the following balances as of September 30, 2019 December 31, 2018 September 30, 2019 December 31, 2018 Principal Carrying Amount Principal Carrying Amount 2017 Senior Credit Facility $ - $ - $ 27,000 $ 27,000 2019 Senior Credit Facility 87,900 87,900 - - Convertible Second Lien Notes (1) - - 53,691 49,820 New 2L Notes (2) 12,546 10,922 - - Total debt $ 100,446 $ 98,822 $ 80,691 $ 76,820 ( 1 August 30, 2019 May 29, 2019. ( 2 May 31, 2021. cipal included $0.5 September 30, 2019 . The carrying value included $1.3 September 30, 2019 . The following table summarizes the total interest expense for the three nine September 30, 2019 2018 Three Months Ended September 30, 2019 Three Months Ended September 30, 2018 Nine Months Ended September 30, 2019 Nine Months Ended September 30, 2018 Interest Expense Effective Interest Rate Interest Expense Effective Interest Rate Interest Expense Effective Interest Rate Interest Expense Effective Interest Rate 2017 Senior Credit Facility $ - - $ 281 8.6 % $ 872 7.2 % $ 529 8.3 % 2019 Senior Credit Facility 1,377 6.2 % - - 2,072 6.1 % - - Convertible Second Lien Notes (1) - - 2,824 24.4 % 5,304 24.1 % 7,981 24.7 % New 2L Notes (2) 604 21.9 % - - 788 21.6 % - - Total interest expense $ 1,981 $ 3,105 $ 9,036 $ 8,510 ( 1 13.50%; e to 24.1% nine September 30, 2019 24.4% 24.7%, three nine September 30, 2018 nterest expense for the three September 30, 2018 included $1.1 $1.7 nine September 30, 2019 included $2.3 $3.0 nine September 30, 2018 included $2.9 $4.9 ( 2 2L 13.50%; rate to 21.9% 21.6%, three nine September 30, 2019 three nine September 30, 2019 ed $0.1 $0.2 $0.4 $0.5 2017 On October 17, 2017, “2017 “2017 2017 October 17, 2021 December 30, 2019, not December 30, 2019. 2017 May 14, 2019 $250.0 $75.0 All amounts outstanding under the 2017 1.75% 2.75%, 2.75% 3.75%, 2017 0.50% The obligations under the 2017 first On May 14, 2019, 2017 2019 $0.2 2019 On May 14, 2019, “2019 “2019 The 2019 May 14, 2024 180 2L 2L 2L not 2019 $500 $115 $125 August 2019 March September may one may 2019 $10 All amounts outstanding under the 2019 1.50% 2.50%, 2.50% 3.50%, 2019 0.375% 0.50%, 2019 2.0% September 30, 2019, 2019 5.047%. The obligations under the 2019 first The 2019 may 2019 The 2019 not 4.00 1.00 2019 not 1.00 1.00 no 2L 10 not $10 not 1.50 1.00 On May 14, 2019, 2019 2017 As of September 30, 2019 $125.0 $87.9 had $2.4 September 30, 2019 2019 As of September 30, 2019 , the Company was in compliance with all covenants within the 2019 Convertible Second Lien Notes In October 2016, $40.0 13.50% 2019 10 2.5 second two The Convertible Second Lien Notes were scheduled to mature on August 30, 2019 six no March 30, 2020. 13.50% January 15, April 15, July 15 October 15 he Company also had the option under certain circumstances to pay all or any portion of interest in-kind on the then outstanding principal amount of the Convertible Second Lien Notes by increasing the principal amount of the outstanding Convertible Second Lien Notes or by issuing additional second Upon issuance of the Convertible Second Lien Notes in October 2016, may $11.0 $40.0 $29.0 $11.0 August 30, 2019. May 29, 2019 $56.7 2019 $1.6 New Convertible Second Lien Notes On May 14, 2019, 2L 2L 2L $12.0 13.50% 2021 2L 2L May 31, 2019. 2L 2019 2L second The New 2L 2L May 31, 2021. 2L 13.50% January 15, April 15, July 15 October 15 may 2L 2L The New 2L 2L not 1.50 1.00. The New 2L 2L $21.33, 2L 1 2L 2 3 2L 2019 The New 2L 2L 1933, 4 2 2L 2L Upon issuance of the New 2L May 31, 2019, may $1.4 $12.0 $10.6 $1.4 May 31, 2021. As of September 30, 2019 , $1.3 $0.4 2L As of September 30, 2019 2L</t>
  </si>
  <si>
    <t>Note 5 - Equity</t>
  </si>
  <si>
    <t>Stockholders' Equity Note Disclosure [Text Block]</t>
  </si>
  <si>
    <t>NOTE 5—Equity During the three nine September 30, 2019 zero 150,000, 10 one 150,000 September 30, 2019 no three nine September 30, 2019 $0.1 12,000 three nine September 30, 2019 $0.1 $0.5 352 47,133 In connection with the issuance of the New 2L $1.4 Note 4 During the three September 30, 2018 no 10 nine September 30, 2018 10 862,812 one e one 315,937 September 30, 2018 207,500 not three nine September 30, 2018 .</t>
  </si>
  <si>
    <t>Note 6 - Net Income (Loss) Per Common Share</t>
  </si>
  <si>
    <t>Earnings Per Share [Text Block]</t>
  </si>
  <si>
    <t xml:space="preserve">NOTE 6—Net Net income (loss) applicable to common stock was used as the numerator in computing basic and diluted net income (loss) per common share for the three nine September 30, 2019 2018 Three Months Ended September 30, 2019 Three Months Ended September 30, 2018 Nine Months Ended September 30, 2019 Nine Months Ended September 30, 2018 (Amounts in thousands, except per share data) Basic net income (loss) per common share: Net income (loss) applicable to common stock $ 1,988 $ 1,666 $ 14,215 $ (6,319 ) Weighted average shares of common stock outstanding 12,257 11,762 12,208 11,538 Basic net income (loss) per common share $ 0.16 $ 0.14 $ 1.16 $ (0.55 ) Diluted net income (loss) per common share: Net income (loss) applicable to common stock $ 1,988 $ 1,666 $ 14,215 $ (6,319 ) Interest, discount and amortization on New 2L Notes - - 565 - Adjusted net income (loss) per common share $ 1,988 $ 1,666 $ 14,780 $ (6,319 ) Weighted average shares of common stock outstanding 12,257 11,762 12,208 11,538 Common shares issuable upon conversion of the New 2L Notes - - 588 - Common shares issuable upon conversion of warrants of unsecured claim holders 1,285 1,396 1,285 - Common shares issuable upon conversion of the Convertible Second Lien Notes associated warrants - 208 - - Common shares issuable to unsecured claim holders - 39 - - Common shares issuable on assumed conversion of restricted stock (4) 498 641 416 - Diluted weighted average shares of common stock outstanding 14,040 14,046 14,497 11,538 Diluted net income (loss) per common share (1) (2) (3) $ 0.14 $ 0.12 $ 1.02 $ (0.55 ) (1) Common shares issuable on assumed conversion of share-based compensation for the periods in 2018 were not included in the computation of diluted net loss per common share since their inclusion would have been anti-dilutive. (4) - - - 445 (2) Common shares issuable upon conversion of the Convertible Second Lien Notes or New 2L Notes were not included in the computation of diluted net loss per common share since their inclusion would have been anti-dilutive. 588 1,875 - 1,875 (3) Common shares issuable upon conversion of the warrants associated with the Convertible Second Lien Notes and unsecured claim holders for the periods in 2018 were not included in the computation of diluted net loss per common share since their inclusion would have been anti-dilutive. - - - 1,642 ( 4 100% one one may zero 250% </t>
  </si>
  <si>
    <t>Note 7 - Income Taxes</t>
  </si>
  <si>
    <t>Income Tax Disclosure [Text Block]</t>
  </si>
  <si>
    <t>NOTE 7—Income We record ed no three nine September 30, 2019 2018 . We recorded a valuation allowance for our net deferred tax asset at December 31, 2016. not erable. The valuation allowance was $84.1 December 31, 2018 , which resulted in a net non-current deferred tax asset of $0.8 December 31, 2018. $0.8 2018 2021 three September 30, 2019, $0.4 2018 $0.4 September 30, 2019. not September 30, 2019 aside from the deferred tax asset related to the AMT credits. As of September 30, 2019 no no December 31, 2018</t>
  </si>
  <si>
    <t>Note 8 - Commodity Derivative Activities</t>
  </si>
  <si>
    <t>Derivative Instruments and Hedging Activities Disclosure [Text Block]</t>
  </si>
  <si>
    <t xml:space="preserve">NOTE 8—Commodity We use commodity and financial derivative contracts to manage fluctuations in commodity prices. We are currently not The following table summarizes gains and losses we recognized on our oil and natural gas derivatives for the three nine September 30, 2019 2018 Three Months Ended September 30, 2019 Three Months Ended September 30, 2018 Nine Months Ended September 30, 2019 Nine Months Ended September 30, 2018 Oil and Natural Gas Derivatives (in thousands) Gain (loss) on commodity derivatives not designated as hedges, settled $ 5,922 $ (196 ) $ 6,135 $ (737 ) Gain (loss) on commodity derivatives not designated as hedges, not settled (2,170 ) (41 ) 9,262 (2,655 ) Total gain (loss) on commodity derivatives not designated as hedges $ 3,752 $ (237 ) $ 15,397 $ (3,392 ) Commodity Derivative Activity We enter into swap contracts, costless collars or other derivative agreements from time to time to manage commodity price risk for a portion of our production. Our policy is that all derivatives are approved by the Hedging Committee of our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We would have been at risk of losing $9.6 September 30, 2019 . As of September 30, 2019 d RBC Capital Markets, wer Contract Type Average Daily Volume Total Remaining Volume Weighted Average Fixed Price Fair Value at September 30, 2019 (In thousands) Oil swaps (Bbls) 2019 300 27,600 $ 51.08 $ (74 ) 2020 221 80,945 $ 59.02 599 2021 (through March 31, 2021) 200 18,000 $ 56.58 112 Total oil $ 637 Natural Gas swaps (MMBtu) 2019 100,000 9,200,000 $ 2.89 $ 4,277 2020 52,000 18,897,000 $ 2.67 4,382 2021 (through March 31, 2021) 43,000 3,839,000 $ 2.64 7 Natural Gas collar (MMBtu) 2020 18,000 6,693,000 $2.40 - $2.625 615 2021 (through March 31, 2021) 27,000 2,430,000 $2.40 - $2.625 (324 ) Total natural gas $ 8,957 Total oil and natural gas $ 9,594 During the third 2019 Contract Type Average Daily Volume Weighted Average Fixed Price Contract Start Date Contract Termination Natural gas swap (MMBtu) 24,748 $2.50 April 1, 2020 March 31, 2021 Natural gas collar (MMBtu) 24,995 $2.40 - $2.625 April 1, 2020 March 31, 2021 The following table summarizes the fair values of our derivative financial instruments that are recorded at fair value classified in each Level as of September 30, 2019 Note 1—“Description Description Level 1 Level 2 Level 3 Total Fair value of oil and natural gas derivatives - Current Assets $ - $ 9,213 $ - $ 9,213 Fair value of oil and natural gas derivatives - Non-current Assets - 708 - 708 Fair value of oil and natural gas derivatives - Current Liabilities - (74 ) - (74 ) Fair value of oil and natural gas derivatives - Non-current Liabilities - (253 ) - (253 ) Total $ - $ 9,594 $ - $ 9,594 We enter into oil and natural gas derivative contracts under which we have netting arrangements with each counter-party. The following table discloses and reconciles the gross amounts to the amounts as presented on the Consolidated Balance Sheets as of September 30, 2019 December 31, 2018 September 30, 2019 December 31, 2018 Fair Value of Oil and Natural Gas Derivatives Gross Amount As Gross Amount As (in thousands) Amount Offset Presented Amount Offset Presented Fair value of oil and natural gas derivatives - Current Assets $ 9,624 $ (411 ) $ 9,213 $ 2,893 $ (2,090 ) $ 803 Fair value of oil and natural gas derivatives - Non-current Assets 2,072 (1,364 ) 708 - - - Fair value of oil and natural gas derivatives - Current Liabilities (485 ) 411 (74 ) (2,090 ) 2,090 - Fair value of oil and natural gas derivatives - Non-current Liabilities (1,617 ) 1,364 (253 ) (471 ) - (471 ) Total $ 9,594 $ - $ 9,594 $ 332 $ - $ 332 </t>
  </si>
  <si>
    <t>Note 9 - Commitments and Contingencies</t>
  </si>
  <si>
    <t>Commitments and Contingencies Disclosure [Text Block]</t>
  </si>
  <si>
    <t>NOTE 9—Commitments We are party to various lawsuits from time to time arising in the normal course of business, including, but not not three nine September 30, 2019 2018</t>
  </si>
  <si>
    <t>Note 10 - Leases</t>
  </si>
  <si>
    <t>Lessee, Operating Leases [Text Block]</t>
  </si>
  <si>
    <t>NOTE 10—Leases We adopted ASU 2016 02, Leases January 1, 2019, 12 not not not The lease cost components for the three nine September 30, 2019 (in thousands) Three Months Ended September 30, 2019 Nine Months Ended September 30, 2019 Consolidated Statements of Operations Classification Building lease cost $ 368 $ 1,124 General and administrative expense Variable lease cost (1) 50 145 General and administrative expense $ 418 $ 1,269 ( 1 The following are additional details related to our lease portfolio as of September 30, 2019 (in thousands) September 30, 2019 Consolidated Balance Sheets Classification Lease asset, gross $ 2,922 Furniture, fixtures and equipment and other capital assets Accumulated depreciation (939 ) Accumulated depletion, depreciation and amortization Lease asset, net $ 1,983 Current lease liability $ 1,386 Accrued liabilities Non-current lease liability 1,164 Other non-current liabilities Total lease liabilities $ 2,550 The following table presents operating lease liability maturities as of September 30, 2019 (in thousands) September 30, 2019 2019 $ 385 2020 1,540 2021 813 2022 - 2023 - Thereafter - Total lease payments $ 2,738 Less imputed interest $ 188 Present value of lease liabilities $ 2,550 The future minimum obligations under operating leases in effect as of December 31, 2018 one 842 (in thousands) December 31, 2018 2019 $ 3,753 2020 1,556 2021 513 2022 - 2023 - Thereafter - Future minimum lease obligations $ 5,822 As of September 30, 2019 term of 1.6 8.0 ties was $0.4 $﻿1.2 three nine September 30, 2019</t>
  </si>
  <si>
    <t>Note 11 - Dispositions</t>
  </si>
  <si>
    <t>Disposal Groups, Including Discontinued Operations, Disclosure [Text Block]</t>
  </si>
  <si>
    <t>NOTE 11—Dispositions On March 1, 2019, $1.3 On May 21, 2018, $3.3 May 1, 2018. On February 28, 2018, two $23.0 January 1, 2018. 2017 March 2, 2018 The Company also sold other miscellaneous acreage during the three nine September 30, 2018 r $0.4 $0.7</t>
  </si>
  <si>
    <t>Significant Accounting Policies (Policies)</t>
  </si>
  <si>
    <t>Accounting Policies [Abstract]</t>
  </si>
  <si>
    <t>Consolidation, Policy [Policy Text Block]</t>
  </si>
  <si>
    <t>Principles of Consolidation</t>
  </si>
  <si>
    <t>Basis of Accounting, Policy [Policy Text Block]</t>
  </si>
  <si>
    <t xml:space="preserve">Basis of Presentation The consolidated financial statements of the Company included in this Quarterly Report on Form 10 10 December 31, 2018 three nine September 30, 2019 not may </t>
  </si>
  <si>
    <t>Use of Estimates, Policy [Policy Text Block]</t>
  </si>
  <si>
    <t>Use of Estimates</t>
  </si>
  <si>
    <t>Cash and Cash Equivalents, Policy [Policy Text Block]</t>
  </si>
  <si>
    <t>Cash and Cash Equivalents ninety</t>
  </si>
  <si>
    <t>Accounts Payable, Policy [Policy Text Block]</t>
  </si>
  <si>
    <t xml:space="preserve">Accounts Payable September 30, 2019 December 31, 2018 (In thousands) September 30, 2019 December 31, 2018 Trade payables $ 8,051 $ 8,633 Revenue payables 14,878 16,665 Prepayments from partners - 132 Miscellaneous payables 261 304 Total Accounts payable $ 23,190 $ 25,734 </t>
  </si>
  <si>
    <t>Accrued Liabilities, Policy [Policy Text Block]</t>
  </si>
  <si>
    <t xml:space="preserve">Accrued Liabilities September 30, 2019 December 31, 2018 (In thousands) September 30, 2019 December 31, 2018 Accrued capital expenditures $ 13,138 $ 8,086 Accrued lease operating expense 857 1,100 Accrued production and other taxes 927 338 Accrued transportation and gathering 1,937 1,888 Accrued performance bonus 2,928 3,420 Accrued interest 185 443 Accrued office lease 1,386 598 Accrued general and administrative expense and other 1,013 645 Total Accrued liabilities $ 22,371 $ 16,518 </t>
  </si>
  <si>
    <t>Inventory, Policy [Policy Text Block]</t>
  </si>
  <si>
    <t>Property, Plant and Equipment, Policy [Policy Text Block]</t>
  </si>
  <si>
    <t>Property and Equipment two two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For the three September 30, 2019 and 2018 , we transferred less than $0.1 $5.7 nine September 30, 2019 2018 , we transferred $0.2 $6.1 no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t>
  </si>
  <si>
    <t>Full Cost or Successful Efforts, Policy [Policy Text Block]</t>
  </si>
  <si>
    <t>Full Cost Ceiling Test reserves, we are required to write-down the value of our oil and natural gas properties to the value of the discounted cash flows. Estimated future net cash flows from proved reserves are calculated based on a 12 There were no three nine September 30, 2019 2018</t>
  </si>
  <si>
    <t>Fair Value of Financial Instruments, Policy [Policy Text Block]</t>
  </si>
  <si>
    <t>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2017 2019 third third • Level 3 As of September 30, 2019 December 31, 2018</t>
  </si>
  <si>
    <t>Asset Retirement Obligation [Policy Text Block]</t>
  </si>
  <si>
    <t>Asset Retirement Obligations Note 3</t>
  </si>
  <si>
    <t>Revenue from Contract with Customer [Policy Text Block]</t>
  </si>
  <si>
    <t>Revenue Recognition may not 60 t for natural gas balancing when we have sold more or less than our working interest share of natural gas production, respectively. As of September 30, 2019 and December 31, 2018 , the net liability for natural gas balancing was immaterial. Differences between actual production and net working interest volumes are routinely adjusted. See Note 2 .</t>
  </si>
  <si>
    <t>Derivatives, Policy [Policy Text Block]</t>
  </si>
  <si>
    <t>Derivative Instruments —We use derivative instr not Note 8</t>
  </si>
  <si>
    <t>Income Tax, Policy [Policy Text Block]</t>
  </si>
  <si>
    <t>Income Taxes not not We recognize, as required, the financial statement benefit of an uncertain tax position only after determining that the relevant tax authority would more likely than not not 50 Note 7</t>
  </si>
  <si>
    <t>Earnings Per Share, Policy [Policy Text Block]</t>
  </si>
  <si>
    <t>Net Income or Net Loss Per Common Share— Note 6</t>
  </si>
  <si>
    <t>Commitments and Contingencies, Policy [Policy Text Block]</t>
  </si>
  <si>
    <t>Commitments and Contingencies third not Note 9</t>
  </si>
  <si>
    <t>Share-based Payment Arrangement [Policy Text Block]</t>
  </si>
  <si>
    <t>Share-Based Compensation $5.3 nine September 30, 2019 2018, $0.5 $1.8 three September 30, 2019 2018, $0.2 $0.1</t>
  </si>
  <si>
    <t>Guarantee, Policy [Policy Text Block]</t>
  </si>
  <si>
    <t>Guarantee September 30, 2019 2L no no</t>
  </si>
  <si>
    <t>Debt, Policy [Policy Text Block]</t>
  </si>
  <si>
    <t>Debt Issuance Cost 2L</t>
  </si>
  <si>
    <t>New Accounting Pronouncements, Policy [Policy Text Block]</t>
  </si>
  <si>
    <t>New Accounting Pronouncements On August 28, 2018, 2018 13, 820 820” 820 December 15, 2019, not</t>
  </si>
  <si>
    <t>Note 1 - Description of Business and Significant Accounting Policies (Tables)</t>
  </si>
  <si>
    <t>Notes Tables</t>
  </si>
  <si>
    <t>Schedule of Accounts Payable and Accrued Liabilities [Table Text Block]</t>
  </si>
  <si>
    <t xml:space="preserve"> (In thousands) September 30, 2019 December 31, 2018 Trade payables $ 8,051 $ 8,633 Revenue payables 14,878 16,665 Prepayments from partners - 132 Miscellaneous payables 261 304 Total Accounts payable $ 23,190 $ 25,734 (In thousands) September 30, 2019 December 31, 2018 Accrued capital expenditures $ 13,138 $ 8,086 Accrued lease operating expense 857 1,100 Accrued production and other taxes 927 338 Accrued transportation and gathering 1,937 1,888 Accrued performance bonus 2,928 3,420 Accrued interest 185 443 Accrued office lease 1,386 598 Accrued general and administrative expense and other 1,013 645 Total Accrued liabilities $ 22,371 $ 16,518 </t>
  </si>
  <si>
    <t>Note 2 - Revenue Recognition (Tables)</t>
  </si>
  <si>
    <t>Disaggregation of Revenue [Table Text Block]</t>
  </si>
  <si>
    <t xml:space="preserve"> Three Months Ended September 30, 2019 Nine Months Ended September 30, 2019 (In thousands) Oil Revenue Gas Revenue NGL Revenue Total Oil and Natural Gas Revenues Oil Revenue Gas Revenue NGL Revenue Total Oil and Natural Gas Revenues Operated $ 2,365 $ 21,679 $ - $ 24,044 $ 7,881 $ 66,743 $ - $ 74,624 Non-operated 112 3,002 3 3,117 326 13,232 11 13,569 Total oil and natural gas revenues $ 2,477 $ 24,681 $ 3 $ 27,161 $ 8,207 $ 79,975 $ 11 $ 88,193 Three Months Ended September 30, 2018 Nine Months Ended September 30, 2018 (In thousands) Oil Revenue Gas Revenue NGL Revenue Total Oil and Natural Gas Revenues Oil Revenue Gas Revenue NGL Revenue Total Oil and Natural Gas Revenues Operated $ 3,605 $ 17,391 $ - $ 20,996 $ 11,240 $ 34,092 $ - $ 45,332 Non-operated 154 3,145 36 3,335 429 8,153 44 8,626 Total oil and natural gas revenues $ 3,759 $ 20,536 $ 36 $ 24,331 $ 11,669 $ 42,245 $ 44 $ 53,958 </t>
  </si>
  <si>
    <t>Note 3 - Asset Retirement Obligations (Tables)</t>
  </si>
  <si>
    <t>Schedule of Asset Retirement Obligations [Table Text Block]</t>
  </si>
  <si>
    <t xml:space="preserve"> Nine Months Ended September 30, 2019 Beginning balance as of December 31, 2018 $ 3,791 Liabilities incurred 159 Liabilities settled (4 ) Dispositions (203 ) Accretion expense 221 Ending balance as of September 30, 2019 $ 3,964 Current liability $ - Long term liability $ 3,964 </t>
  </si>
  <si>
    <t>Note 4 - Debt (Tables)</t>
  </si>
  <si>
    <t>Schedule of Long-term Debt Instruments [Table Text Block]</t>
  </si>
  <si>
    <t xml:space="preserve"> September 30, 2019 December 31, 2018 Principal Carrying Amount Principal Carrying Amount 2017 Senior Credit Facility $ - $ - $ 27,000 $ 27,000 2019 Senior Credit Facility 87,900 87,900 - - Convertible Second Lien Notes (1) - - 53,691 49,820 New 2L Notes (2) 12,546 10,922 - - Total debt $ 100,446 $ 98,822 $ 80,691 $ 76,820 </t>
  </si>
  <si>
    <t>Schedule of Interest Expense and Effective Interest on Liability Component [Table Text Block]</t>
  </si>
  <si>
    <t xml:space="preserve"> Three Months Ended September 30, 2019 Three Months Ended September 30, 2018 Nine Months Ended September 30, 2019 Nine Months Ended September 30, 2018 Interest Expense Effective Interest Rate Interest Expense Effective Interest Rate Interest Expense Effective Interest Rate Interest Expense Effective Interest Rate 2017 Senior Credit Facility $ - - $ 281 8.6 % $ 872 7.2 % $ 529 8.3 % 2019 Senior Credit Facility 1,377 6.2 % - - 2,072 6.1 % - - Convertible Second Lien Notes (1) - - 2,824 24.4 % 5,304 24.1 % 7,981 24.7 % New 2L Notes (2) 604 21.9 % - - 788 21.6 % - - Total interest expense $ 1,981 $ 3,105 $ 9,036 $ 8,510 </t>
  </si>
  <si>
    <t>Note 6 - Net Income (Loss) Per Common Share (Tables)</t>
  </si>
  <si>
    <t>Schedule of Earnings Per Share, Basic and Diluted [Table Text Block]</t>
  </si>
  <si>
    <t xml:space="preserve"> Three Months Ended September 30, 2019 Three Months Ended September 30, 2018 Nine Months Ended September 30, 2019 Nine Months Ended September 30, 2018 (Amounts in thousands, except per share data) Basic net income (loss) per common share: Net income (loss) applicable to common stock $ 1,988 $ 1,666 $ 14,215 $ (6,319 ) Weighted average shares of common stock outstanding 12,257 11,762 12,208 11,538 Basic net income (loss) per common share $ 0.16 $ 0.14 $ 1.16 $ (0.55 ) Diluted net income (loss) per common share: Net income (loss) applicable to common stock $ 1,988 $ 1,666 $ 14,215 $ (6,319 ) Interest, discount and amortization on New 2L Notes - - 565 - Adjusted net income (loss) per common share $ 1,988 $ 1,666 $ 14,780 $ (6,319 ) Weighted average shares of common stock outstanding 12,257 11,762 12,208 11,538 Common shares issuable upon conversion of the New 2L Notes - - 588 - Common shares issuable upon conversion of warrants of unsecured claim holders 1,285 1,396 1,285 - Common shares issuable upon conversion of the Convertible Second Lien Notes associated warrants - 208 - - Common shares issuable to unsecured claim holders - 39 - - Common shares issuable on assumed conversion of restricted stock (4) 498 641 416 - Diluted weighted average shares of common stock outstanding 14,040 14,046 14,497 11,538 Diluted net income (loss) per common share (1) (2) (3) $ 0.14 $ 0.12 $ 1.02 $ (0.55 ) (1) Common shares issuable on assumed conversion of share-based compensation for the periods in 2018 were not included in the computation of diluted net loss per common share since their inclusion would have been anti-dilutive. (4) - - - 445 (2) Common shares issuable upon conversion of the Convertible Second Lien Notes or New 2L Notes were not included in the computation of diluted net loss per common share since their inclusion would have been anti-dilutive. 588 1,875 - 1,875 (3) Common shares issuable upon conversion of the warrants associated with the Convertible Second Lien Notes and unsecured claim holders for the periods in 2018 were not included in the computation of diluted net loss per common share since their inclusion would have been anti-dilutive. - - - 1,642 </t>
  </si>
  <si>
    <t>Note 8 - Commodity Derivative Activities (Tables)</t>
  </si>
  <si>
    <t>Schedule of Realized and Unrealized Gains and Losses [Table Text Block]</t>
  </si>
  <si>
    <t xml:space="preserve"> Three Months Ended September 30, 2019 Three Months Ended September 30, 2018 Nine Months Ended September 30, 2019 Nine Months Ended September 30, 2018 Oil and Natural Gas Derivatives (in thousands) Gain (loss) on commodity derivatives not designated as hedges, settled $ 5,922 $ (196 ) $ 6,135 $ (737 ) Gain (loss) on commodity derivatives not designated as hedges, not settled (2,170 ) (41 ) 9,262 (2,655 ) Total gain (loss) on commodity derivatives not designated as hedges $ 3,752 $ (237 ) $ 15,397 $ (3,392 )</t>
  </si>
  <si>
    <t>Schedule of Price Risk Derivatives [Table Text Block]</t>
  </si>
  <si>
    <t xml:space="preserve"> Contract Type Average Daily Volume Total Remaining Volume Weighted Average Fixed Price Fair Value at September 30, 2019 (In thousands) Oil swaps (Bbls) 2019 300 27,600 $ 51.08 $ (74 ) 2020 221 80,945 $ 59.02 599 2021 (through March 31, 2021) 200 18,000 $ 56.58 112 Total oil $ 637 Natural Gas swaps (MMBtu) 2019 100,000 9,200,000 $ 2.89 $ 4,277 2020 52,000 18,897,000 $ 2.67 4,382 2021 (through March 31, 2021) 43,000 3,839,000 $ 2.64 7 Natural Gas collar (MMBtu) 2020 18,000 6,693,000 $2.40 - $2.625 615 2021 (through March 31, 2021) 27,000 2,430,000 $2.40 - $2.625 (324 ) Total natural gas $ 8,957 Total oil and natural gas $ 9,594 Contract Type Average Daily Volume Weighted Average Fixed Price Contract Start Date Contract Termination Natural gas swap (MMBtu) 24,748 $2.50 April 1, 2020 March 31, 2021 Natural gas collar (MMBtu) 24,995 $2.40 - $2.625 April 1, 2020 March 31, 2021</t>
  </si>
  <si>
    <t>Schedule of Derivative Instruments in Statement of Financial Position, Fair Value [Table Text Block]</t>
  </si>
  <si>
    <t xml:space="preserve"> Description Level 1 Level 2 Level 3 Total Fair value of oil and natural gas derivatives - Current Assets $ - $ 9,213 $ - $ 9,213 Fair value of oil and natural gas derivatives - Non-current Assets - 708 - 708 Fair value of oil and natural gas derivatives - Current Liabilities - (74 ) - (74 ) Fair value of oil and natural gas derivatives - Non-current Liabilities - (253 ) - (253 ) Total $ - $ 9,594 $ - $ 9,594 </t>
  </si>
  <si>
    <t>Offsetting Liabilities [Table Text Block]</t>
  </si>
  <si>
    <t xml:space="preserve"> September 30, 2019 December 31, 2018 Fair Value of Oil and Natural Gas Derivatives Gross Amount As Gross Amount As (in thousands) Amount Offset Presented Amount Offset Presented Fair value of oil and natural gas derivatives - Current Assets $ 9,624 $ (411 ) $ 9,213 $ 2,893 $ (2,090 ) $ 803 Fair value of oil and natural gas derivatives - Non-current Assets 2,072 (1,364 ) 708 - - - Fair value of oil and natural gas derivatives - Current Liabilities (485 ) 411 (74 ) (2,090 ) 2,090 - Fair value of oil and natural gas derivatives - Non-current Liabilities (1,617 ) 1,364 (253 ) (471 ) - (471 ) Total $ 9,594 $ - $ 9,594 $ 332 $ - $ 332 </t>
  </si>
  <si>
    <t>Note 10 - Leases (Tables)</t>
  </si>
  <si>
    <t>Lease, Cost [Table Text Block]</t>
  </si>
  <si>
    <t xml:space="preserve"> (in thousands) Three Months Ended September 30, 2019 Nine Months Ended September 30, 2019 Consolidated Statements of Operations Classification Building lease cost $ 368 $ 1,124 General and administrative expense Variable lease cost (1) 50 145 General and administrative expense $ 418 $ 1,269 </t>
  </si>
  <si>
    <t>Operating Lease, Assets and Liabilities [Table Text Block]</t>
  </si>
  <si>
    <t xml:space="preserve"> (in thousands) September 30, 2019 Consolidated Balance Sheets Classification Lease asset, gross $ 2,922 Furniture, fixtures and equipment and other capital assets Accumulated depreciation (939 ) Accumulated depletion, depreciation and amortization Lease asset, net $ 1,983 Current lease liability $ 1,386 Accrued liabilities Non-current lease liability 1,164 Other non-current liabilities Total lease liabilities $ 2,550 </t>
  </si>
  <si>
    <t>Lessee, Operating Lease, Liability, Maturity [Table Text Block]</t>
  </si>
  <si>
    <t xml:space="preserve"> (in thousands) September 30, 2019 2019 $ 385 2020 1,540 2021 813 2022 - 2023 - Thereafter - Total lease payments $ 2,738 Less imputed interest $ 188 Present value of lease liabilities $ 2,550 </t>
  </si>
  <si>
    <t>Schedule of Future Minimum Rental Payments for Operating Leases [Table Text Block]</t>
  </si>
  <si>
    <t xml:space="preserve"> (in thousands) December 31, 2018 2019 $ 3,753 2020 1,556 2021 513 2022 - 2023 - Thereafter - Future minimum lease obligations $ 5,822 </t>
  </si>
  <si>
    <t>Note 1 - Description of Business and Significant Accounting Policies (Details Textual) - USD ($) $ in Thousands</t>
  </si>
  <si>
    <t>Oil and Gas Property Full Cost Method Period Increase (Decrease)</t>
  </si>
  <si>
    <t>Unamortized Costs Capitalized Less Related Deferred Income Taxes Exceed Ceiling Limitations, Expense</t>
  </si>
  <si>
    <t>Share-based Payment Arrangement, Expensed and Capitalized, Amount, Total</t>
  </si>
  <si>
    <t>Share-based Payment Arrangement, Amount Capitalized</t>
  </si>
  <si>
    <t>Minimum [Member]</t>
  </si>
  <si>
    <t>Property, Plant and Equipment, Useful Life</t>
  </si>
  <si>
    <t>3 years</t>
  </si>
  <si>
    <t>Maximum [Member]</t>
  </si>
  <si>
    <t>5 years</t>
  </si>
  <si>
    <t>Maximum [Member] | Lease Operating Expense [Member]</t>
  </si>
  <si>
    <t>Share-based Payment Arrangement, Expense</t>
  </si>
  <si>
    <t>Note 1 - Description of Business and Significant Accounting Policies - Accounts Payable and Accrued Liabilities (Details) - USD ($) $ in Thousands</t>
  </si>
  <si>
    <t>Trade payables</t>
  </si>
  <si>
    <t>Revenue payables</t>
  </si>
  <si>
    <t>Prepayments from partners</t>
  </si>
  <si>
    <t>Miscellaneous payables</t>
  </si>
  <si>
    <t>Total Accounts payable</t>
  </si>
  <si>
    <t>Accrued capital expenditures</t>
  </si>
  <si>
    <t>Accrued lease operating expense</t>
  </si>
  <si>
    <t>Accrued production and other taxes</t>
  </si>
  <si>
    <t>Accrued transportation and gathering</t>
  </si>
  <si>
    <t>Accrued performance bonus</t>
  </si>
  <si>
    <t>Accrued interest</t>
  </si>
  <si>
    <t>Accrued office lease</t>
  </si>
  <si>
    <t>Accrued general and administrative expense and other</t>
  </si>
  <si>
    <t>Total Accrued liabilities</t>
  </si>
  <si>
    <t>Note 2 - Revenue Recognition (Details Textual) - USD ($) $ in Thousands</t>
  </si>
  <si>
    <t>Accrued Oil and Gas Revenue</t>
  </si>
  <si>
    <t>Note 2 - Revenue Recognition - Disaggregation of Revenue (Details) - USD ($) $ in Thousands</t>
  </si>
  <si>
    <t>Revenue from Contract with Customer</t>
  </si>
  <si>
    <t>Oil Revenue [Member]</t>
  </si>
  <si>
    <t>Oil Revenue [Member] | Operated [Member]</t>
  </si>
  <si>
    <t>Oil Revenue [Member] | Non-operated [Member]</t>
  </si>
  <si>
    <t>Gas Revenue [Member]</t>
  </si>
  <si>
    <t>Gas Revenue [Member] | Operated [Member]</t>
  </si>
  <si>
    <t>Gas Revenue [Member] | Non-operated [Member]</t>
  </si>
  <si>
    <t>NGL Revenue [Member]</t>
  </si>
  <si>
    <t>NGL Revenue [Member] | Operated [Member]</t>
  </si>
  <si>
    <t>NGL Revenue [Member] | Non-operated [Member]</t>
  </si>
  <si>
    <t>Oil and Gas [Member] | Operated [Member]</t>
  </si>
  <si>
    <t>Oil and Gas [Member] | Non-operated [Member]</t>
  </si>
  <si>
    <t>Note 3 - Asset Retirement Obligations - Schedule of Asset Retirement Obligations (Details) - USD ($) $ in Thousands</t>
  </si>
  <si>
    <t>Balance</t>
  </si>
  <si>
    <t>Liabilities incurred</t>
  </si>
  <si>
    <t>Liabilities settled</t>
  </si>
  <si>
    <t>Dispositions</t>
  </si>
  <si>
    <t>Accretion expense</t>
  </si>
  <si>
    <t>Current liability</t>
  </si>
  <si>
    <t>Long term liability</t>
  </si>
  <si>
    <t>Note 4 - Debt (Details Textual) $ / shares in Units, $ in Thousands, shares in Millions</t>
  </si>
  <si>
    <t>May 31, 2019USD ($)$ / shares</t>
  </si>
  <si>
    <t>May 29, 2019USD ($)</t>
  </si>
  <si>
    <t>May 14, 2019USD ($)</t>
  </si>
  <si>
    <t>Oct. 17, 2017</t>
  </si>
  <si>
    <t>Oct. 12, 2016USD ($)shares</t>
  </si>
  <si>
    <t>Sep. 30, 2019USD ($)</t>
  </si>
  <si>
    <t>Sep. 30, 2018USD ($)</t>
  </si>
  <si>
    <t>Oct. 11, 2019USD ($)</t>
  </si>
  <si>
    <t>Aug. 31, 2019USD ($)</t>
  </si>
  <si>
    <t>May 30, 2019USD ($)</t>
  </si>
  <si>
    <t>May 07, 2019$ / shares</t>
  </si>
  <si>
    <t>Dec. 31, 2018USD ($)</t>
  </si>
  <si>
    <t>Debt Instrument, Interest Rate During Period</t>
  </si>
  <si>
    <t>Gain (Loss) on Extinguishment of Debt, Total</t>
  </si>
  <si>
    <t>Debt Instrument, Face Amount</t>
  </si>
  <si>
    <t>Long-term Debt, Gross</t>
  </si>
  <si>
    <t>Costless Warrants Associated with the Convertible Second Lien Notes [Member]</t>
  </si>
  <si>
    <t>Warrants and Rights Outstanding, Term</t>
  </si>
  <si>
    <t>10 years</t>
  </si>
  <si>
    <t>Class of Warrant or Right, Number of Securities Called by Warrants or Rights | shares</t>
  </si>
  <si>
    <t>New Convertible Second Lien Notes, New 2L Notes [Member]</t>
  </si>
  <si>
    <t>Long-term Debt Gross Paid in Kind Interest</t>
  </si>
  <si>
    <t>Debt Instrument, Unamortized Discount, Total</t>
  </si>
  <si>
    <t>Debt Instrument, Interest Rate, Stated Percentage</t>
  </si>
  <si>
    <t>13.50%</t>
  </si>
  <si>
    <t>21.90%</t>
  </si>
  <si>
    <t>21.60%</t>
  </si>
  <si>
    <t>Amortization of Debt Discount (Premium)</t>
  </si>
  <si>
    <t>Paid-in-Kind Interest</t>
  </si>
  <si>
    <t>Debt Instrument, Covenant, Compliance Total Proved Asset Coverage Ratio</t>
  </si>
  <si>
    <t>Debt Issuance Costs, Net, Total</t>
  </si>
  <si>
    <t>Debt Instrument, Convertible, Conversion Price | $ / shares</t>
  </si>
  <si>
    <t>Debt Instrument, Convertible, Carrying Amount of Equity Component</t>
  </si>
  <si>
    <t>[4]</t>
  </si>
  <si>
    <t>24.40%</t>
  </si>
  <si>
    <t>24.10%</t>
  </si>
  <si>
    <t>24.70%</t>
  </si>
  <si>
    <t>Adjustments to Additional Paid in Capital, Convertible Debt with Conversion Feature</t>
  </si>
  <si>
    <t>Debt Conversion, Original Debt, Amount</t>
  </si>
  <si>
    <t>The 2017 Senior Credit Facility [Member]</t>
  </si>
  <si>
    <t>8.60%</t>
  </si>
  <si>
    <t>7.20%</t>
  </si>
  <si>
    <t>8.30%</t>
  </si>
  <si>
    <t>Line of Credit Facility, Maximum Borrowing Capacity</t>
  </si>
  <si>
    <t>Line of Credit Facility, Current Borrowing Capacity</t>
  </si>
  <si>
    <t>Line of Credit Facility, Commitment Fee Percentage</t>
  </si>
  <si>
    <t>0.50%</t>
  </si>
  <si>
    <t>The 2017 Senior Credit Facility [Member] | Minimum [Member] | Base Rate [Member]</t>
  </si>
  <si>
    <t>Debt Instrument, Basis Spread on Variable Rate</t>
  </si>
  <si>
    <t>1.75%</t>
  </si>
  <si>
    <t>The 2017 Senior Credit Facility [Member] | Minimum [Member] | London Interbank Offered Rate (LIBOR) [Member]</t>
  </si>
  <si>
    <t>2.75%</t>
  </si>
  <si>
    <t>The 2017 Senior Credit Facility [Member] | Maximum [Member] | Base Rate [Member]</t>
  </si>
  <si>
    <t>The 2017 Senior Credit Facility [Member] | Maximum [Member] | London Interbank Offered Rate (LIBOR) [Member]</t>
  </si>
  <si>
    <t>3.75%</t>
  </si>
  <si>
    <t>The 2019 Senior Credit Facility [Member]</t>
  </si>
  <si>
    <t>6.20%</t>
  </si>
  <si>
    <t>6.10%</t>
  </si>
  <si>
    <t>Line of Credit Facility, Interest Rate at Period End, Default Rate</t>
  </si>
  <si>
    <t>2.00%</t>
  </si>
  <si>
    <t>Line of Credit Facility, Interest Rate at Period End</t>
  </si>
  <si>
    <t>5.047%</t>
  </si>
  <si>
    <t>Debt Instrument, Covenant Compliance Debt to EBITDAX</t>
  </si>
  <si>
    <t>Debt Instrument, Covenant, Current Ratio</t>
  </si>
  <si>
    <t>Debt Instrument, Covenant Compliance Unrestricted Cash, Maximum</t>
  </si>
  <si>
    <t>Long-term Line of Credit, Total</t>
  </si>
  <si>
    <t>The 2019 Senior Credit Facility [Member] | Letter of Credit [Member]</t>
  </si>
  <si>
    <t>The 2019 Senior Credit Facility [Member] | Minimum [Member]</t>
  </si>
  <si>
    <t>0.375%</t>
  </si>
  <si>
    <t>The 2019 Senior Credit Facility [Member] | Minimum [Member] | Base Rate [Member]</t>
  </si>
  <si>
    <t>1.50%</t>
  </si>
  <si>
    <t>The 2019 Senior Credit Facility [Member] | Minimum [Member] | London Interbank Offered Rate (LIBOR) [Member]</t>
  </si>
  <si>
    <t>2.50%</t>
  </si>
  <si>
    <t>The 2019 Senior Credit Facility [Member] | Maximum [Member]</t>
  </si>
  <si>
    <t>The 2019 Senior Credit Facility [Member] | Maximum [Member] | Base Rate [Member]</t>
  </si>
  <si>
    <t>The 2019 Senior Credit Facility [Member] | Maximum [Member] | London Interbank Offered Rate (LIBOR) [Member]</t>
  </si>
  <si>
    <t>3.50%</t>
  </si>
  <si>
    <t>The debt discount was being amortized using the effective interest rate method based upon a maturity date of August 30, 2019 until the Convertible Second Lien Notes were fully paid off on May 29, 2019.</t>
  </si>
  <si>
    <t>he New 2L Notes have a coupon interest rate of 13.50%; however, the discount recorded due to the convertibility of the notes increased the effective interest rate to 21.9% and 21.6%, respectively, for the three and nine months ended September 30, 2019. Interest expense for the three and nine months ended September 30, 2019 included $0.1 million and $0.2 million of debt discount amortization, respectively, and $0.4 million and $0.5 million of accrued interest to be paid in-kind, respectively.</t>
  </si>
  <si>
    <t>The debt discount is being amortized using the effective interest rate method based upon a maturity date of May 31, 2021. The principal included $0.5 million of interest to be paid in-kind as of September 30, 2019. The carrying value included $1.3 million of unamortized debt discount as of September 30, 2019.</t>
  </si>
  <si>
    <t>The Convertible Second Lien Notes had a coupon interest rate of 13.50%; however, the discount recorded due to the convertibility of the notes increased the effective interest rate to 24.1% for the nine months ended September 30, 2019 and 24.4% and 24.7%, respectively, for the three and nine months ended September 30, 2018. Interest expense for the three months ended September 30, 2018 included $1.1 million of debt discount amortization and $1.7 million of paid in-kind interest. Interest expense for the nine months ended September 30, 2019 included $2.3 million of debt discount amortization and $3.0 million of paid in-kind interest, and interest expense for the nine months ended September 30, 2018 included $2.9 million of debt discount amortization and $4.9 million of paid in-kind interest.</t>
  </si>
  <si>
    <t>Note 4 - Debt - Components of Debt (Details) - USD ($) $ in Thousands</t>
  </si>
  <si>
    <t>Oct. 11, 2019</t>
  </si>
  <si>
    <t>May 31, 2019</t>
  </si>
  <si>
    <t>May 30, 2019</t>
  </si>
  <si>
    <t>Oct. 12, 2016</t>
  </si>
  <si>
    <t>Principal</t>
  </si>
  <si>
    <t>Carrying amount</t>
  </si>
  <si>
    <t>Note 4 - Debt - Components of Debt, Interest Expense and Effective Interest Rate (Details) - USD ($) $ in Thousands</t>
  </si>
  <si>
    <t>Interest Expense</t>
  </si>
  <si>
    <t>Effective Interest Rate</t>
  </si>
  <si>
    <t>Note 5 - Equity (Details Textual) - USD ($) $ / shares in Units, $ in Millions</t>
  </si>
  <si>
    <t>Common Stock, Par or Stated Value Per Share</t>
  </si>
  <si>
    <t>Share-based Compensation Arrangement by Share-based Payment Award, Equity Instruments Other than Options, Vested in Period, Fair Value</t>
  </si>
  <si>
    <t>Share-based Compensation Arrangement by Share-based Payment Award, Shares Issued in Period</t>
  </si>
  <si>
    <t>Payments for Repurchase of Common Stock</t>
  </si>
  <si>
    <t>Treasury Stock, Shares, Acquired</t>
  </si>
  <si>
    <t>Costless Warrants Associated with Convertible Second Lien Notes [Member]</t>
  </si>
  <si>
    <t>Class of Warrant or Right, Exercised During Period</t>
  </si>
  <si>
    <t>Stock Issued During Period, Shares, New Issues</t>
  </si>
  <si>
    <t>Class of Warrant or Right, Outstanding</t>
  </si>
  <si>
    <t>Note 6 - Net Income (Loss) Per Common Share (Details Textual)</t>
  </si>
  <si>
    <t>Share-based Compensation Arrangement by Share-based Payment Award, Performance Award of Initial Units Granted, Percent</t>
  </si>
  <si>
    <t>0.00%</t>
  </si>
  <si>
    <t>250.00%</t>
  </si>
  <si>
    <t>Note 6 - Net Income (Loss) Per Common Share - Schedule of Earnings Per Share (Details) - USD ($) $ / shares in Units, shares in Thousands, $ in Thousands</t>
  </si>
  <si>
    <t>Net income (loss) applicable to common stock</t>
  </si>
  <si>
    <t>Interest, discount and amortization on New 2L Notes</t>
  </si>
  <si>
    <t>Adjusted net income (loss) per common share</t>
  </si>
  <si>
    <t>Common shares issuable to unsecured claim holders (in shares)</t>
  </si>
  <si>
    <t>Common shares issuable on assumed conversion of restricted stock (4) (in shares)</t>
  </si>
  <si>
    <t>[2],[3],[4]</t>
  </si>
  <si>
    <t>Share-based Payment Arrangement [Member]</t>
  </si>
  <si>
    <t>Antidilutive Securities Excluded from Computation of Earnings Per Share, Amount (in shares)</t>
  </si>
  <si>
    <t>Convertible Debt Securities [Member]</t>
  </si>
  <si>
    <t>Warrant [Member]</t>
  </si>
  <si>
    <t>Warrants Associated with Unsecured Claim Holders [Member]</t>
  </si>
  <si>
    <t>Common shares issuable upon conversion of warrants (in shares)</t>
  </si>
  <si>
    <t>Common shares issuable upon conversion of the New 2L Notes (in shares)</t>
  </si>
  <si>
    <t>Common shares issuable on assumed conversion of share-based compensation assumes a payout of the Company's performance share awards at 100% of the initial units granted (or a ratio of one unit to one common share). The range of common stock shares which may be earned ranges from zero to 250% of the initial performance units granted.</t>
  </si>
  <si>
    <t>Note 7 - Income Taxes (Details Textual) - USD ($) $ in Thousands</t>
  </si>
  <si>
    <t>Income Tax Expense (Benefit), Total</t>
  </si>
  <si>
    <t>Deferred Tax Assets, Valuation Allowance, Total</t>
  </si>
  <si>
    <t>Deferred Income Tax Assets, Net, Total</t>
  </si>
  <si>
    <t>Deferred Tax Assets, Tax Credit Carryforwards, Alternative Minimum Tax</t>
  </si>
  <si>
    <t>Deferred Tax Assets Reclassified to Accounts Receivable</t>
  </si>
  <si>
    <t>Unrecognized Tax Benefits, Ending Balance</t>
  </si>
  <si>
    <t>Note 8 - Commodity Derivative Activities (Details Textual) $ in Millions</t>
  </si>
  <si>
    <t>Commodity Contract [Member]</t>
  </si>
  <si>
    <t>Loss Contingency, Estimate of Possible Loss</t>
  </si>
  <si>
    <t>Note 8 - Commodity Derivative Activities - Summary of Gains and Losses on Derivatives (Details) - USD ($) $ in Thousands</t>
  </si>
  <si>
    <t>Gain (loss) on commodity derivatives not designated as hedges, settled</t>
  </si>
  <si>
    <t>Gain (loss) on commodity derivatives not designated as hedges, not settled</t>
  </si>
  <si>
    <t>Note 8 - Commodity Derivative Activities - Outstanding Commodity (Details) - Not Designated as Hedging Instrument [Member] $ in Thousands</t>
  </si>
  <si>
    <t>Sep. 30, 2019USD ($)BoeMMBTU$ / itembbl</t>
  </si>
  <si>
    <t>The 2019 Oil Swaps [Member]</t>
  </si>
  <si>
    <t>Average Daily Volume, oil swaps (Barrel of Oil) | bbl</t>
  </si>
  <si>
    <t>Total Volume, oil swaps (Barrel of Oil) | bbl</t>
  </si>
  <si>
    <t>Weighted Average Fixed Price (in USD per Per Share)</t>
  </si>
  <si>
    <t>Fair Value at Period End | $</t>
  </si>
  <si>
    <t>The 2020 Oil Swaps [Member]</t>
  </si>
  <si>
    <t>Natural Gas Swap with RBC Capital Markets [Member]</t>
  </si>
  <si>
    <t>Average Daily Volume (Millions of British Thermal Unit) | MMBTU</t>
  </si>
  <si>
    <t>The 2021 Oil Swaps [Member]</t>
  </si>
  <si>
    <t>Natural Gas Collar with SunTrust Bank and RBC Capital Markets [Member]</t>
  </si>
  <si>
    <t>Natural Gas Collar with SunTrust Bank and RBC Capital Markets [Member] | Minimum [Member]</t>
  </si>
  <si>
    <t>Natural Gas Collar with SunTrust Bank and RBC Capital Markets [Member] | Maximum [Member]</t>
  </si>
  <si>
    <t>Total Crude Oil [Member]</t>
  </si>
  <si>
    <t>The 2019 Natural Gas Swaps [Member]</t>
  </si>
  <si>
    <t>Total Volume (Millions of British Thermal Unit) | MMBTU</t>
  </si>
  <si>
    <t>The 2020 Natural Gas Swaps [Member]</t>
  </si>
  <si>
    <t>The 2021 Natural Gas Swaps [Member]</t>
  </si>
  <si>
    <t>The 2020 Natural Gas Collar [Member]</t>
  </si>
  <si>
    <t>Total Volume (Millions of British Thermal Unit) | Boe</t>
  </si>
  <si>
    <t>The 2020 Natural Gas Collar [Member] | Minimum [Member]</t>
  </si>
  <si>
    <t>The 2020 Natural Gas Collar [Member] | Maximum [Member]</t>
  </si>
  <si>
    <t>The 2021 Natural Gas Collar [Member]</t>
  </si>
  <si>
    <t>The 2021 Natural Gas Collar [Member] | Minimum [Member]</t>
  </si>
  <si>
    <t>The 2021 Natural Gas Collar [Member] | Maximum [Member]</t>
  </si>
  <si>
    <t>Total Natural Gas [Member]</t>
  </si>
  <si>
    <t>Crude Oil and Natural Gas Swaps [Member]</t>
  </si>
  <si>
    <t>Note 8 - Commodity Derivative Activities - Reconciliation of Gross Amounts to Amounts as Presented on Consolidated Balance Sheets (Details) - USD ($) $ in Thousands</t>
  </si>
  <si>
    <t>Fair value of oil and natural gas derivatives - Current Assets</t>
  </si>
  <si>
    <t>Fair value of oil and natural gas derivatives - Non-current Assets</t>
  </si>
  <si>
    <t>Fair value of oil and natural gas derivatives - Current Liabilities</t>
  </si>
  <si>
    <t>Fair value of oil and natural gas derivatives - Non-current Liabilities</t>
  </si>
  <si>
    <t>Not Designated as Hedging Instrument [Member] | Commodity Contract [Member]</t>
  </si>
  <si>
    <t>Not Designated as Hedging Instrument [Member] | Commodity Contract [Member] | Fair Value, Inputs, Level 1 [Member]</t>
  </si>
  <si>
    <t>Not Designated as Hedging Instrument [Member] | Commodity Contract [Member] | Fair Value, Inputs, Level 2 [Member]</t>
  </si>
  <si>
    <t>Not Designated as Hedging Instrument [Member] | Commodity Contract [Member] | Fair Value, Inputs, Level 3 [Member]</t>
  </si>
  <si>
    <t>Note 8 - Commodity Derivative Activities - Derivative Table, Fair Value with Netting (Details) - Not Designated as Hedging Instrument [Member] - Commodity Contract [Member] - USD ($) $ in Thousands</t>
  </si>
  <si>
    <t>Derivative Asset, Gross Amount</t>
  </si>
  <si>
    <t>Derivative Asset, Amount Offset</t>
  </si>
  <si>
    <t>Derivative Asset, As Presented</t>
  </si>
  <si>
    <t>Current Assets [Member]</t>
  </si>
  <si>
    <t>Non-current Assets [Member]</t>
  </si>
  <si>
    <t>Current Liabilities [Member]</t>
  </si>
  <si>
    <t>Non-current Liabilities [Member]</t>
  </si>
  <si>
    <t>Note 10 - Leases (Details Textual) $ in Millions</t>
  </si>
  <si>
    <t>Operating Lease, Weighted Average Remaining Lease Term</t>
  </si>
  <si>
    <t>1 year 219 days</t>
  </si>
  <si>
    <t>Operating Lease, Weighted Average Discount Rate, Percent</t>
  </si>
  <si>
    <t>8.00%</t>
  </si>
  <si>
    <t>Operating Lease, Payments</t>
  </si>
  <si>
    <t>Note 10 - Leases - Lease Cost and Information (Details) - USD ($) $ in Thousands</t>
  </si>
  <si>
    <t>General and Administrative Expense [Member]</t>
  </si>
  <si>
    <t>Building lease cost</t>
  </si>
  <si>
    <t>Variable lease cost (1)</t>
  </si>
  <si>
    <t>Includes building operating expenses.</t>
  </si>
  <si>
    <t>Note 10 - Leases - Assets and Liabilities (Details) - USD ($) $ in Thousands</t>
  </si>
  <si>
    <t>Accumulated depreciation</t>
  </si>
  <si>
    <t>Lease asset, net</t>
  </si>
  <si>
    <t>Total lease liabilities</t>
  </si>
  <si>
    <t>Furniture, Fixtures and Equipment and Other Capital Assets [Member]</t>
  </si>
  <si>
    <t>Lease asset, gross</t>
  </si>
  <si>
    <t>Accounts Payable and Accrued Liabilities [Member]</t>
  </si>
  <si>
    <t>Current lease liability</t>
  </si>
  <si>
    <t>Other Noncurrent Liabilities [Member]</t>
  </si>
  <si>
    <t>Non-current lease liability</t>
  </si>
  <si>
    <t>Note 10 - Leases - Lease Liability Maturities (Details) $ in Thousands</t>
  </si>
  <si>
    <t>2020</t>
  </si>
  <si>
    <t>2021</t>
  </si>
  <si>
    <t>2022</t>
  </si>
  <si>
    <t>2023</t>
  </si>
  <si>
    <t>Thereafter</t>
  </si>
  <si>
    <t>Total lease payments</t>
  </si>
  <si>
    <t>Less imputed interest</t>
  </si>
  <si>
    <t>Present value of lease liabilities</t>
  </si>
  <si>
    <t>Note 10 - Leases - Minimum Noncancelable Operating Lease Obligations (Details) $ in Thousands</t>
  </si>
  <si>
    <t>Future minimum lease obligations</t>
  </si>
  <si>
    <t>Note 11 - Dispositions (Details Textual) - USD ($) $ in Thousands</t>
  </si>
  <si>
    <t>Mar. 01, 2019</t>
  </si>
  <si>
    <t>May 21, 2018</t>
  </si>
  <si>
    <t>Feb. 28, 2018</t>
  </si>
  <si>
    <t>Proceeds from Sale of Productive Assets, Total</t>
  </si>
  <si>
    <t>Other Miscellaneous Acreag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31275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41</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60</v>
      </c>
      <c r="C3" s="6" t="n">
        <v>4068</v>
      </c>
    </row>
    <row r="4" spans="1:3">
      <c r="A4" s="4" t="s">
        <v>38</v>
      </c>
      <c r="B4" s="5" t="n">
        <v>930</v>
      </c>
      <c r="C4" s="5" t="n">
        <v>744</v>
      </c>
    </row>
    <row r="5" spans="1:3">
      <c r="A5" s="4" t="s">
        <v>39</v>
      </c>
      <c r="B5" s="5" t="n">
        <v>9902</v>
      </c>
      <c r="C5" s="5" t="n">
        <v>14464</v>
      </c>
    </row>
    <row r="6" spans="1:3">
      <c r="A6" s="4" t="s">
        <v>40</v>
      </c>
      <c r="B6" s="5" t="n">
        <v>9213</v>
      </c>
      <c r="C6" s="5" t="n">
        <v>803</v>
      </c>
    </row>
    <row r="7" spans="1:3">
      <c r="A7" s="4" t="s">
        <v>41</v>
      </c>
      <c r="B7" s="5" t="n">
        <v>268</v>
      </c>
      <c r="C7" s="5" t="n">
        <v>596</v>
      </c>
    </row>
    <row r="8" spans="1:3">
      <c r="A8" s="4" t="s">
        <v>42</v>
      </c>
      <c r="B8" s="5" t="n">
        <v>373</v>
      </c>
      <c r="C8" s="5" t="n">
        <v>533</v>
      </c>
    </row>
    <row r="9" spans="1:3">
      <c r="A9" s="4" t="s">
        <v>43</v>
      </c>
      <c r="B9" s="5" t="n">
        <v>21846</v>
      </c>
      <c r="C9" s="5" t="n">
        <v>21208</v>
      </c>
    </row>
    <row r="10" spans="1:3">
      <c r="A10" s="3" t="s">
        <v>44</v>
      </c>
    </row>
    <row r="11" spans="1:3">
      <c r="A11" s="4" t="s">
        <v>45</v>
      </c>
      <c r="B11" s="5" t="n">
        <v>155</v>
      </c>
      <c r="C11" s="5" t="n">
        <v>180</v>
      </c>
    </row>
    <row r="12" spans="1:3">
      <c r="A12" s="4" t="s">
        <v>46</v>
      </c>
      <c r="B12" s="5" t="n">
        <v>284420</v>
      </c>
      <c r="C12" s="5" t="n">
        <v>206097</v>
      </c>
    </row>
    <row r="13" spans="1:3">
      <c r="A13" s="4" t="s">
        <v>47</v>
      </c>
      <c r="B13" s="5" t="n">
        <v>4400</v>
      </c>
      <c r="C13" s="5" t="n">
        <v>1360</v>
      </c>
    </row>
    <row r="14" spans="1:3">
      <c r="B14" s="5" t="n">
        <v>288975</v>
      </c>
      <c r="C14" s="5" t="n">
        <v>207637</v>
      </c>
    </row>
    <row r="15" spans="1:3">
      <c r="A15" s="4" t="s">
        <v>48</v>
      </c>
      <c r="B15" s="5" t="n">
        <v>-79715</v>
      </c>
      <c r="C15" s="5" t="n">
        <v>-42447</v>
      </c>
    </row>
    <row r="16" spans="1:3">
      <c r="A16" s="4" t="s">
        <v>49</v>
      </c>
      <c r="B16" s="5" t="n">
        <v>209260</v>
      </c>
      <c r="C16" s="5" t="n">
        <v>165190</v>
      </c>
    </row>
    <row r="17" spans="1:3">
      <c r="A17" s="4" t="s">
        <v>40</v>
      </c>
      <c r="B17" s="5" t="n">
        <v>708</v>
      </c>
      <c r="C17" s="4" t="s">
        <v>50</v>
      </c>
    </row>
    <row r="18" spans="1:3">
      <c r="A18" s="4" t="s">
        <v>51</v>
      </c>
      <c r="B18" s="5" t="n">
        <v>393</v>
      </c>
      <c r="C18" s="5" t="n">
        <v>786</v>
      </c>
    </row>
    <row r="19" spans="1:3">
      <c r="A19" s="4" t="s">
        <v>52</v>
      </c>
      <c r="B19" s="5" t="n">
        <v>2451</v>
      </c>
      <c r="C19" s="5" t="n">
        <v>580</v>
      </c>
    </row>
    <row r="20" spans="1:3">
      <c r="A20" s="4" t="s">
        <v>53</v>
      </c>
      <c r="B20" s="5" t="n">
        <v>234658</v>
      </c>
      <c r="C20" s="5" t="n">
        <v>187764</v>
      </c>
    </row>
    <row r="21" spans="1:3">
      <c r="A21" s="3" t="s">
        <v>54</v>
      </c>
    </row>
    <row r="22" spans="1:3">
      <c r="A22" s="4" t="s">
        <v>55</v>
      </c>
      <c r="B22" s="5" t="n">
        <v>23190</v>
      </c>
      <c r="C22" s="5" t="n">
        <v>25734</v>
      </c>
    </row>
    <row r="23" spans="1:3">
      <c r="A23" s="4" t="s">
        <v>56</v>
      </c>
      <c r="B23" s="5" t="n">
        <v>22371</v>
      </c>
      <c r="C23" s="5" t="n">
        <v>16518</v>
      </c>
    </row>
    <row r="24" spans="1:3">
      <c r="A24" s="4" t="s">
        <v>40</v>
      </c>
      <c r="B24" s="5" t="n">
        <v>74</v>
      </c>
      <c r="C24" s="4" t="s">
        <v>50</v>
      </c>
    </row>
    <row r="25" spans="1:3">
      <c r="A25" s="4" t="s">
        <v>57</v>
      </c>
      <c r="B25" s="5" t="n">
        <v>45635</v>
      </c>
      <c r="C25" s="5" t="n">
        <v>42252</v>
      </c>
    </row>
    <row r="26" spans="1:3">
      <c r="A26" s="4" t="s">
        <v>58</v>
      </c>
      <c r="B26" s="5" t="n">
        <v>98822</v>
      </c>
      <c r="C26" s="5" t="n">
        <v>76820</v>
      </c>
    </row>
    <row r="27" spans="1:3">
      <c r="A27" s="4" t="s">
        <v>59</v>
      </c>
      <c r="B27" s="5" t="n">
        <v>3964</v>
      </c>
      <c r="C27" s="5" t="n">
        <v>3791</v>
      </c>
    </row>
    <row r="28" spans="1:3">
      <c r="A28" s="4" t="s">
        <v>40</v>
      </c>
      <c r="B28" s="5" t="n">
        <v>253</v>
      </c>
      <c r="C28" s="5" t="n">
        <v>471</v>
      </c>
    </row>
    <row r="29" spans="1:3">
      <c r="A29" s="4" t="s">
        <v>60</v>
      </c>
      <c r="B29" s="5" t="n">
        <v>1164</v>
      </c>
      <c r="C29" s="4" t="s">
        <v>50</v>
      </c>
    </row>
    <row r="30" spans="1:3">
      <c r="A30" s="4" t="s">
        <v>61</v>
      </c>
      <c r="B30" s="5" t="n">
        <v>149838</v>
      </c>
      <c r="C30" s="5" t="n">
        <v>123334</v>
      </c>
    </row>
    <row r="31" spans="1:3">
      <c r="A31" s="4" t="s">
        <v>62</v>
      </c>
      <c r="B31" s="4" t="s">
        <v>50</v>
      </c>
      <c r="C31" s="4" t="s">
        <v>50</v>
      </c>
    </row>
    <row r="32" spans="1:3">
      <c r="A32" s="3" t="s">
        <v>63</v>
      </c>
    </row>
    <row r="33" spans="1:3">
      <c r="A33" s="4" t="s">
        <v>64</v>
      </c>
      <c r="B33" s="5" t="n">
        <v>0</v>
      </c>
      <c r="C33" s="5" t="n">
        <v>0</v>
      </c>
    </row>
    <row r="34" spans="1:3">
      <c r="A34" s="4" t="s">
        <v>65</v>
      </c>
      <c r="B34" s="5" t="n">
        <v>123</v>
      </c>
      <c r="C34" s="5" t="n">
        <v>122</v>
      </c>
    </row>
    <row r="35" spans="1:3">
      <c r="A35" s="4" t="s">
        <v>66</v>
      </c>
      <c r="B35" s="5" t="n">
        <v>-547</v>
      </c>
      <c r="C35" s="4" t="s">
        <v>50</v>
      </c>
    </row>
    <row r="36" spans="1:3">
      <c r="A36" s="4" t="s">
        <v>67</v>
      </c>
      <c r="B36" s="5" t="n">
        <v>81582</v>
      </c>
      <c r="C36" s="5" t="n">
        <v>74861</v>
      </c>
    </row>
    <row r="37" spans="1:3">
      <c r="A37" s="4" t="s">
        <v>68</v>
      </c>
      <c r="B37" s="5" t="n">
        <v>3662</v>
      </c>
      <c r="C37" s="5" t="n">
        <v>-10553</v>
      </c>
    </row>
    <row r="38" spans="1:3">
      <c r="A38" s="4" t="s">
        <v>69</v>
      </c>
      <c r="B38" s="5" t="n">
        <v>84820</v>
      </c>
      <c r="C38" s="5" t="n">
        <v>64430</v>
      </c>
    </row>
    <row r="39" spans="1:3">
      <c r="A39" s="4" t="s">
        <v>70</v>
      </c>
      <c r="B39" s="6" t="n">
        <v>234658</v>
      </c>
      <c r="C39" s="6" t="n">
        <v>18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62</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2</v>
      </c>
      <c r="D1" s="2" t="s">
        <v>1</v>
      </c>
    </row>
    <row r="2" spans="1:5">
      <c r="B2" s="2" t="s">
        <v>2</v>
      </c>
      <c r="C2" s="2" t="s">
        <v>83</v>
      </c>
      <c r="D2" s="2" t="s">
        <v>2</v>
      </c>
      <c r="E2" s="2" t="s">
        <v>83</v>
      </c>
    </row>
    <row r="3" spans="1:5">
      <c r="A3" s="4" t="s">
        <v>298</v>
      </c>
      <c r="B3" s="6" t="n">
        <v>100</v>
      </c>
      <c r="C3" s="6" t="n">
        <v>5700</v>
      </c>
      <c r="D3" s="6" t="n">
        <v>200</v>
      </c>
      <c r="E3" s="6" t="n">
        <v>6100</v>
      </c>
    </row>
    <row r="4" spans="1:5">
      <c r="A4" s="4" t="s">
        <v>299</v>
      </c>
      <c r="B4" s="5" t="n">
        <v>0</v>
      </c>
      <c r="C4" s="5" t="n">
        <v>0</v>
      </c>
      <c r="D4" s="5" t="n">
        <v>0</v>
      </c>
      <c r="E4" s="5" t="n">
        <v>0</v>
      </c>
    </row>
    <row r="5" spans="1:5">
      <c r="A5" s="4" t="s">
        <v>300</v>
      </c>
      <c r="B5" s="5" t="n">
        <v>1800</v>
      </c>
      <c r="C5" s="5" t="n">
        <v>1800</v>
      </c>
      <c r="D5" s="5" t="n">
        <v>5300</v>
      </c>
      <c r="E5" s="5" t="n">
        <v>5300</v>
      </c>
    </row>
    <row r="6" spans="1:5">
      <c r="A6" s="4" t="s">
        <v>301</v>
      </c>
      <c r="B6" s="5" t="n">
        <v>200</v>
      </c>
      <c r="C6" s="5" t="n">
        <v>200</v>
      </c>
      <c r="D6" s="6" t="n">
        <v>500</v>
      </c>
      <c r="E6" s="5" t="n">
        <v>500</v>
      </c>
    </row>
    <row r="7" spans="1:5">
      <c r="A7" s="4" t="s">
        <v>302</v>
      </c>
    </row>
    <row r="8" spans="1:5">
      <c r="A8" s="4" t="s">
        <v>303</v>
      </c>
      <c r="D8" s="4" t="s">
        <v>304</v>
      </c>
    </row>
    <row r="9" spans="1:5">
      <c r="A9" s="4" t="s">
        <v>305</v>
      </c>
    </row>
    <row r="10" spans="1:5">
      <c r="A10" s="4" t="s">
        <v>303</v>
      </c>
      <c r="D10" s="4" t="s">
        <v>306</v>
      </c>
    </row>
    <row r="11" spans="1:5">
      <c r="A11" s="4" t="s">
        <v>307</v>
      </c>
    </row>
    <row r="12" spans="1:5">
      <c r="A12" s="4" t="s">
        <v>308</v>
      </c>
      <c r="B12" s="6" t="n">
        <v>100</v>
      </c>
      <c r="C12" s="6" t="n">
        <v>100</v>
      </c>
      <c r="D12" s="6" t="n">
        <v>100</v>
      </c>
      <c r="E12" s="6" t="n">
        <v>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5</v>
      </c>
    </row>
    <row r="2" spans="1:3">
      <c r="A2" s="4" t="s">
        <v>310</v>
      </c>
      <c r="B2" s="6" t="n">
        <v>8051</v>
      </c>
      <c r="C2" s="6" t="n">
        <v>8633</v>
      </c>
    </row>
    <row r="3" spans="1:3">
      <c r="A3" s="4" t="s">
        <v>311</v>
      </c>
      <c r="B3" s="5" t="n">
        <v>14878</v>
      </c>
      <c r="C3" s="5" t="n">
        <v>16665</v>
      </c>
    </row>
    <row r="4" spans="1:3">
      <c r="A4" s="4" t="s">
        <v>312</v>
      </c>
      <c r="B4" s="4" t="s">
        <v>50</v>
      </c>
      <c r="C4" s="5" t="n">
        <v>132</v>
      </c>
    </row>
    <row r="5" spans="1:3">
      <c r="A5" s="4" t="s">
        <v>313</v>
      </c>
      <c r="B5" s="5" t="n">
        <v>261</v>
      </c>
      <c r="C5" s="5" t="n">
        <v>304</v>
      </c>
    </row>
    <row r="6" spans="1:3">
      <c r="A6" s="4" t="s">
        <v>314</v>
      </c>
      <c r="B6" s="5" t="n">
        <v>23190</v>
      </c>
      <c r="C6" s="5" t="n">
        <v>25734</v>
      </c>
    </row>
    <row r="7" spans="1:3">
      <c r="A7" s="4" t="s">
        <v>315</v>
      </c>
      <c r="B7" s="5" t="n">
        <v>13138</v>
      </c>
      <c r="C7" s="5" t="n">
        <v>8086</v>
      </c>
    </row>
    <row r="8" spans="1:3">
      <c r="A8" s="4" t="s">
        <v>316</v>
      </c>
      <c r="B8" s="5" t="n">
        <v>857</v>
      </c>
      <c r="C8" s="5" t="n">
        <v>1100</v>
      </c>
    </row>
    <row r="9" spans="1:3">
      <c r="A9" s="4" t="s">
        <v>317</v>
      </c>
      <c r="B9" s="5" t="n">
        <v>927</v>
      </c>
      <c r="C9" s="5" t="n">
        <v>338</v>
      </c>
    </row>
    <row r="10" spans="1:3">
      <c r="A10" s="4" t="s">
        <v>318</v>
      </c>
      <c r="B10" s="5" t="n">
        <v>1937</v>
      </c>
      <c r="C10" s="5" t="n">
        <v>1888</v>
      </c>
    </row>
    <row r="11" spans="1:3">
      <c r="A11" s="4" t="s">
        <v>319</v>
      </c>
      <c r="B11" s="5" t="n">
        <v>2928</v>
      </c>
      <c r="C11" s="5" t="n">
        <v>3420</v>
      </c>
    </row>
    <row r="12" spans="1:3">
      <c r="A12" s="4" t="s">
        <v>320</v>
      </c>
      <c r="B12" s="5" t="n">
        <v>185</v>
      </c>
      <c r="C12" s="5" t="n">
        <v>443</v>
      </c>
    </row>
    <row r="13" spans="1:3">
      <c r="A13" s="4" t="s">
        <v>321</v>
      </c>
      <c r="B13" s="5" t="n">
        <v>1386</v>
      </c>
      <c r="C13" s="5" t="n">
        <v>598</v>
      </c>
    </row>
    <row r="14" spans="1:3">
      <c r="A14" s="4" t="s">
        <v>322</v>
      </c>
      <c r="B14" s="5" t="n">
        <v>1013</v>
      </c>
      <c r="C14" s="5" t="n">
        <v>645</v>
      </c>
    </row>
    <row r="15" spans="1:3">
      <c r="A15" s="4" t="s">
        <v>323</v>
      </c>
      <c r="B15" s="6" t="n">
        <v>22371</v>
      </c>
      <c r="C15" s="6" t="n">
        <v>165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35</v>
      </c>
    </row>
    <row r="2" spans="1:3">
      <c r="A2" s="4" t="s">
        <v>325</v>
      </c>
      <c r="B2" s="6" t="n">
        <v>9902</v>
      </c>
      <c r="C2" s="6" t="n">
        <v>14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2</v>
      </c>
      <c r="D1" s="2" t="s">
        <v>1</v>
      </c>
    </row>
    <row r="2" spans="1:5">
      <c r="B2" s="2" t="s">
        <v>2</v>
      </c>
      <c r="C2" s="2" t="s">
        <v>83</v>
      </c>
      <c r="D2" s="2" t="s">
        <v>2</v>
      </c>
      <c r="E2" s="2" t="s">
        <v>83</v>
      </c>
    </row>
    <row r="3" spans="1:5">
      <c r="A3" s="4" t="s">
        <v>327</v>
      </c>
      <c r="B3" s="6" t="n">
        <v>27165</v>
      </c>
      <c r="C3" s="6" t="n">
        <v>24420</v>
      </c>
      <c r="D3" s="6" t="n">
        <v>88189</v>
      </c>
      <c r="E3" s="6" t="n">
        <v>54089</v>
      </c>
    </row>
    <row r="4" spans="1:5">
      <c r="A4" s="4" t="s">
        <v>328</v>
      </c>
    </row>
    <row r="5" spans="1:5">
      <c r="A5" s="4" t="s">
        <v>327</v>
      </c>
      <c r="B5" s="5" t="n">
        <v>2477</v>
      </c>
      <c r="C5" s="5" t="n">
        <v>3759</v>
      </c>
      <c r="D5" s="5" t="n">
        <v>8207</v>
      </c>
      <c r="E5" s="5" t="n">
        <v>11669</v>
      </c>
    </row>
    <row r="6" spans="1:5">
      <c r="A6" s="4" t="s">
        <v>329</v>
      </c>
    </row>
    <row r="7" spans="1:5">
      <c r="A7" s="4" t="s">
        <v>327</v>
      </c>
      <c r="B7" s="5" t="n">
        <v>2365</v>
      </c>
      <c r="C7" s="5" t="n">
        <v>3605</v>
      </c>
      <c r="D7" s="5" t="n">
        <v>7881</v>
      </c>
      <c r="E7" s="5" t="n">
        <v>11240</v>
      </c>
    </row>
    <row r="8" spans="1:5">
      <c r="A8" s="4" t="s">
        <v>330</v>
      </c>
    </row>
    <row r="9" spans="1:5">
      <c r="A9" s="4" t="s">
        <v>327</v>
      </c>
      <c r="B9" s="5" t="n">
        <v>112</v>
      </c>
      <c r="C9" s="5" t="n">
        <v>154</v>
      </c>
      <c r="D9" s="5" t="n">
        <v>326</v>
      </c>
      <c r="E9" s="5" t="n">
        <v>429</v>
      </c>
    </row>
    <row r="10" spans="1:5">
      <c r="A10" s="4" t="s">
        <v>331</v>
      </c>
    </row>
    <row r="11" spans="1:5">
      <c r="A11" s="4" t="s">
        <v>327</v>
      </c>
      <c r="B11" s="5" t="n">
        <v>24681</v>
      </c>
      <c r="C11" s="5" t="n">
        <v>20536</v>
      </c>
      <c r="D11" s="5" t="n">
        <v>79975</v>
      </c>
      <c r="E11" s="5" t="n">
        <v>42245</v>
      </c>
    </row>
    <row r="12" spans="1:5">
      <c r="A12" s="4" t="s">
        <v>332</v>
      </c>
    </row>
    <row r="13" spans="1:5">
      <c r="A13" s="4" t="s">
        <v>327</v>
      </c>
      <c r="B13" s="5" t="n">
        <v>21679</v>
      </c>
      <c r="C13" s="5" t="n">
        <v>17391</v>
      </c>
      <c r="D13" s="5" t="n">
        <v>66743</v>
      </c>
      <c r="E13" s="5" t="n">
        <v>34092</v>
      </c>
    </row>
    <row r="14" spans="1:5">
      <c r="A14" s="4" t="s">
        <v>333</v>
      </c>
    </row>
    <row r="15" spans="1:5">
      <c r="A15" s="4" t="s">
        <v>327</v>
      </c>
      <c r="B15" s="5" t="n">
        <v>3002</v>
      </c>
      <c r="C15" s="5" t="n">
        <v>3145</v>
      </c>
      <c r="D15" s="5" t="n">
        <v>13232</v>
      </c>
      <c r="E15" s="5" t="n">
        <v>8153</v>
      </c>
    </row>
    <row r="16" spans="1:5">
      <c r="A16" s="4" t="s">
        <v>334</v>
      </c>
    </row>
    <row r="17" spans="1:5">
      <c r="A17" s="4" t="s">
        <v>327</v>
      </c>
      <c r="B17" s="5" t="n">
        <v>3</v>
      </c>
      <c r="C17" s="5" t="n">
        <v>36</v>
      </c>
      <c r="D17" s="5" t="n">
        <v>11</v>
      </c>
      <c r="E17" s="5" t="n">
        <v>44</v>
      </c>
    </row>
    <row r="18" spans="1:5">
      <c r="A18" s="4" t="s">
        <v>335</v>
      </c>
    </row>
    <row r="19" spans="1:5">
      <c r="A19" s="4" t="s">
        <v>327</v>
      </c>
      <c r="B19" s="4" t="s">
        <v>50</v>
      </c>
      <c r="C19" s="4" t="s">
        <v>50</v>
      </c>
      <c r="D19" s="4" t="s">
        <v>50</v>
      </c>
      <c r="E19" s="4" t="s">
        <v>50</v>
      </c>
    </row>
    <row r="20" spans="1:5">
      <c r="A20" s="4" t="s">
        <v>336</v>
      </c>
    </row>
    <row r="21" spans="1:5">
      <c r="A21" s="4" t="s">
        <v>327</v>
      </c>
      <c r="B21" s="5" t="n">
        <v>3</v>
      </c>
      <c r="C21" s="5" t="n">
        <v>36</v>
      </c>
      <c r="D21" s="5" t="n">
        <v>11</v>
      </c>
      <c r="E21" s="5" t="n">
        <v>44</v>
      </c>
    </row>
    <row r="22" spans="1:5">
      <c r="A22" s="4" t="s">
        <v>108</v>
      </c>
    </row>
    <row r="23" spans="1:5">
      <c r="A23" s="4" t="s">
        <v>327</v>
      </c>
      <c r="B23" s="5" t="n">
        <v>27161</v>
      </c>
      <c r="C23" s="5" t="n">
        <v>24331</v>
      </c>
      <c r="D23" s="5" t="n">
        <v>88193</v>
      </c>
      <c r="E23" s="5" t="n">
        <v>53958</v>
      </c>
    </row>
    <row r="24" spans="1:5">
      <c r="A24" s="4" t="s">
        <v>337</v>
      </c>
    </row>
    <row r="25" spans="1:5">
      <c r="A25" s="4" t="s">
        <v>327</v>
      </c>
      <c r="B25" s="5" t="n">
        <v>24044</v>
      </c>
      <c r="C25" s="5" t="n">
        <v>20996</v>
      </c>
      <c r="D25" s="5" t="n">
        <v>74624</v>
      </c>
      <c r="E25" s="5" t="n">
        <v>45332</v>
      </c>
    </row>
    <row r="26" spans="1:5">
      <c r="A26" s="4" t="s">
        <v>338</v>
      </c>
    </row>
    <row r="27" spans="1:5">
      <c r="A27" s="4" t="s">
        <v>327</v>
      </c>
      <c r="B27" s="6" t="n">
        <v>3117</v>
      </c>
      <c r="C27" s="6" t="n">
        <v>3335</v>
      </c>
      <c r="D27" s="6" t="n">
        <v>13569</v>
      </c>
      <c r="E27" s="6" t="n">
        <v>86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1</v>
      </c>
      <c r="C2" s="6" t="n">
        <v>1</v>
      </c>
    </row>
    <row r="3" spans="1:3">
      <c r="A3" s="4" t="s">
        <v>73</v>
      </c>
      <c r="B3" s="5" t="n">
        <v>10000000</v>
      </c>
      <c r="C3" s="5" t="n">
        <v>100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75000000</v>
      </c>
      <c r="C7" s="5" t="n">
        <v>75000000</v>
      </c>
    </row>
    <row r="8" spans="1:3">
      <c r="A8" s="4" t="s">
        <v>78</v>
      </c>
      <c r="B8" s="5" t="n">
        <v>12312750</v>
      </c>
      <c r="C8" s="5" t="n">
        <v>12150918</v>
      </c>
    </row>
    <row r="9" spans="1:3">
      <c r="A9" s="4" t="s">
        <v>79</v>
      </c>
      <c r="B9" s="5" t="n">
        <v>12312750</v>
      </c>
      <c r="C9" s="5" t="n">
        <v>12150918</v>
      </c>
    </row>
    <row r="10" spans="1:3">
      <c r="A10" s="4" t="s">
        <v>80</v>
      </c>
      <c r="B10" s="5" t="n">
        <v>4713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5</v>
      </c>
    </row>
    <row r="3" spans="1:3">
      <c r="A3" s="4" t="s">
        <v>340</v>
      </c>
      <c r="B3" s="6" t="n">
        <v>3791</v>
      </c>
    </row>
    <row r="4" spans="1:3">
      <c r="A4" s="4" t="s">
        <v>341</v>
      </c>
      <c r="B4" s="5" t="n">
        <v>159</v>
      </c>
    </row>
    <row r="5" spans="1:3">
      <c r="A5" s="4" t="s">
        <v>342</v>
      </c>
      <c r="B5" s="5" t="n">
        <v>-4</v>
      </c>
    </row>
    <row r="6" spans="1:3">
      <c r="A6" s="4" t="s">
        <v>343</v>
      </c>
      <c r="B6" s="5" t="n">
        <v>-203</v>
      </c>
    </row>
    <row r="7" spans="1:3">
      <c r="A7" s="4" t="s">
        <v>344</v>
      </c>
      <c r="B7" s="5" t="n">
        <v>221</v>
      </c>
    </row>
    <row r="8" spans="1:3">
      <c r="A8" s="4" t="s">
        <v>340</v>
      </c>
      <c r="B8" s="5" t="n">
        <v>3964</v>
      </c>
    </row>
    <row r="9" spans="1:3">
      <c r="A9" s="4" t="s">
        <v>345</v>
      </c>
      <c r="B9" s="5" t="n">
        <v>0</v>
      </c>
    </row>
    <row r="10" spans="1:3">
      <c r="A10" s="4" t="s">
        <v>346</v>
      </c>
      <c r="B10" s="6" t="n">
        <v>3964</v>
      </c>
      <c r="C10" s="6" t="n">
        <v>37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20"/>
    <col customWidth="1" max="6" min="6" width="14"/>
    <col customWidth="1" max="7" min="7" width="27"/>
    <col customWidth="1" max="8" min="8" width="21"/>
    <col customWidth="1" max="9" min="9" width="4"/>
    <col customWidth="1" max="10" min="10" width="21"/>
    <col customWidth="1" max="11" min="11" width="21"/>
    <col customWidth="1" max="12" min="12" width="4"/>
    <col customWidth="1" max="13" min="13" width="21"/>
    <col customWidth="1" max="14" min="14" width="21"/>
    <col customWidth="1" max="15" min="15" width="21"/>
    <col customWidth="1" max="16" min="16" width="20"/>
    <col customWidth="1" max="17" min="17" width="23"/>
    <col customWidth="1" max="18" min="18" width="21"/>
    <col customWidth="1" max="19" min="19" width="4"/>
  </cols>
  <sheetData>
    <row r="1" spans="1:19">
      <c r="A1" s="1" t="s">
        <v>347</v>
      </c>
      <c r="C1" s="2" t="s">
        <v>348</v>
      </c>
      <c r="D1" s="2" t="s">
        <v>349</v>
      </c>
      <c r="E1" s="2" t="s">
        <v>350</v>
      </c>
      <c r="F1" s="2" t="s">
        <v>351</v>
      </c>
      <c r="G1" s="2" t="s">
        <v>352</v>
      </c>
      <c r="H1" s="2" t="s">
        <v>353</v>
      </c>
      <c r="J1" s="2" t="s">
        <v>354</v>
      </c>
      <c r="K1" s="2" t="s">
        <v>353</v>
      </c>
      <c r="M1" s="2" t="s">
        <v>354</v>
      </c>
      <c r="N1" s="2" t="s">
        <v>355</v>
      </c>
      <c r="O1" s="2" t="s">
        <v>356</v>
      </c>
      <c r="P1" s="2" t="s">
        <v>357</v>
      </c>
      <c r="Q1" s="2" t="s">
        <v>358</v>
      </c>
      <c r="R1" s="2" t="s">
        <v>359</v>
      </c>
    </row>
    <row r="2" spans="1:19">
      <c r="A2" s="4" t="s">
        <v>360</v>
      </c>
      <c r="H2" s="4" t="s">
        <v>50</v>
      </c>
      <c r="J2" s="4" t="s">
        <v>50</v>
      </c>
      <c r="K2" s="4" t="s">
        <v>50</v>
      </c>
      <c r="M2" s="4" t="s">
        <v>50</v>
      </c>
    </row>
    <row r="3" spans="1:19">
      <c r="A3" s="4" t="s">
        <v>361</v>
      </c>
      <c r="H3" s="4" t="s">
        <v>50</v>
      </c>
      <c r="J3" s="4" t="s">
        <v>50</v>
      </c>
      <c r="K3" s="6" t="n">
        <v>-1846</v>
      </c>
      <c r="M3" s="4" t="s">
        <v>50</v>
      </c>
    </row>
    <row r="4" spans="1:19">
      <c r="A4" s="4" t="s">
        <v>362</v>
      </c>
      <c r="H4" s="5" t="n">
        <v>100446</v>
      </c>
      <c r="K4" s="5" t="n">
        <v>100446</v>
      </c>
      <c r="R4" s="6" t="n">
        <v>80691</v>
      </c>
    </row>
    <row r="5" spans="1:19">
      <c r="A5" s="4" t="s">
        <v>363</v>
      </c>
      <c r="H5" s="5" t="n">
        <v>98822</v>
      </c>
      <c r="K5" s="5" t="n">
        <v>98822</v>
      </c>
      <c r="R5" s="5" t="n">
        <v>76820</v>
      </c>
      <c r="S5" s="4" t="s">
        <v>110</v>
      </c>
    </row>
    <row r="6" spans="1:19">
      <c r="A6" s="4" t="s">
        <v>364</v>
      </c>
    </row>
    <row r="7" spans="1:19">
      <c r="A7" s="4" t="s">
        <v>365</v>
      </c>
      <c r="G7" s="4" t="s">
        <v>366</v>
      </c>
    </row>
    <row r="8" spans="1:19">
      <c r="A8" s="4" t="s">
        <v>367</v>
      </c>
      <c r="G8" s="8" t="n">
        <v>2.5</v>
      </c>
    </row>
    <row r="9" spans="1:19">
      <c r="A9" s="4" t="s">
        <v>368</v>
      </c>
    </row>
    <row r="10" spans="1:19">
      <c r="A10" s="4" t="s">
        <v>369</v>
      </c>
      <c r="H10" s="5" t="n">
        <v>500</v>
      </c>
      <c r="K10" s="5" t="n">
        <v>500</v>
      </c>
    </row>
    <row r="11" spans="1:19">
      <c r="A11" s="4" t="s">
        <v>370</v>
      </c>
      <c r="C11" s="6" t="n">
        <v>1400</v>
      </c>
      <c r="H11" s="6" t="n">
        <v>1300</v>
      </c>
      <c r="K11" s="6" t="n">
        <v>1300</v>
      </c>
    </row>
    <row r="12" spans="1:19">
      <c r="A12" s="4" t="s">
        <v>371</v>
      </c>
      <c r="C12" s="4" t="s">
        <v>372</v>
      </c>
      <c r="H12" s="4" t="s">
        <v>372</v>
      </c>
      <c r="K12" s="4" t="s">
        <v>372</v>
      </c>
    </row>
    <row r="13" spans="1:19">
      <c r="A13" s="4" t="s">
        <v>360</v>
      </c>
      <c r="B13" s="4" t="s">
        <v>112</v>
      </c>
      <c r="H13" s="4" t="s">
        <v>373</v>
      </c>
      <c r="J13" s="4" t="s">
        <v>50</v>
      </c>
      <c r="K13" s="4" t="s">
        <v>374</v>
      </c>
      <c r="M13" s="4" t="s">
        <v>50</v>
      </c>
    </row>
    <row r="14" spans="1:19">
      <c r="A14" s="4" t="s">
        <v>375</v>
      </c>
      <c r="H14" s="6" t="n">
        <v>100</v>
      </c>
      <c r="K14" s="6" t="n">
        <v>200</v>
      </c>
    </row>
    <row r="15" spans="1:19">
      <c r="A15" s="4" t="s">
        <v>376</v>
      </c>
      <c r="H15" s="5" t="n">
        <v>400</v>
      </c>
      <c r="K15" s="5" t="n">
        <v>500</v>
      </c>
    </row>
    <row r="16" spans="1:19">
      <c r="A16" s="4" t="s">
        <v>377</v>
      </c>
      <c r="C16" s="8" t="n">
        <v>1.5</v>
      </c>
    </row>
    <row r="17" spans="1:19">
      <c r="A17" s="4" t="s">
        <v>378</v>
      </c>
      <c r="H17" s="5" t="n">
        <v>400</v>
      </c>
      <c r="K17" s="5" t="n">
        <v>400</v>
      </c>
    </row>
    <row r="18" spans="1:19">
      <c r="A18" s="4" t="s">
        <v>362</v>
      </c>
      <c r="C18" s="6" t="n">
        <v>12000</v>
      </c>
      <c r="H18" s="5" t="n">
        <v>12546</v>
      </c>
      <c r="I18" s="4" t="s">
        <v>114</v>
      </c>
      <c r="K18" s="5" t="n">
        <v>12546</v>
      </c>
      <c r="L18" s="4" t="s">
        <v>114</v>
      </c>
      <c r="R18" s="4" t="s">
        <v>50</v>
      </c>
      <c r="S18" s="4" t="s">
        <v>114</v>
      </c>
    </row>
    <row r="19" spans="1:19">
      <c r="A19" s="4" t="s">
        <v>363</v>
      </c>
      <c r="C19" s="6" t="n">
        <v>10600</v>
      </c>
      <c r="H19" s="6" t="n">
        <v>10922</v>
      </c>
      <c r="I19" s="4" t="s">
        <v>114</v>
      </c>
      <c r="K19" s="6" t="n">
        <v>10922</v>
      </c>
      <c r="L19" s="4" t="s">
        <v>114</v>
      </c>
      <c r="P19" s="6" t="n">
        <v>12000</v>
      </c>
      <c r="R19" s="4" t="s">
        <v>50</v>
      </c>
      <c r="S19" s="4" t="s">
        <v>114</v>
      </c>
    </row>
    <row r="20" spans="1:19">
      <c r="A20" s="4" t="s">
        <v>379</v>
      </c>
      <c r="C20" s="7" t="n">
        <v>21.33</v>
      </c>
      <c r="Q20" s="6" t="n">
        <v>2</v>
      </c>
    </row>
    <row r="21" spans="1:19">
      <c r="A21" s="4" t="s">
        <v>380</v>
      </c>
      <c r="C21" s="6" t="n">
        <v>1400</v>
      </c>
    </row>
    <row r="22" spans="1:19">
      <c r="A22" s="4" t="s">
        <v>152</v>
      </c>
    </row>
    <row r="23" spans="1:19">
      <c r="A23" s="4" t="s">
        <v>370</v>
      </c>
      <c r="G23" s="6" t="n">
        <v>11000</v>
      </c>
    </row>
    <row r="24" spans="1:19">
      <c r="A24" s="4" t="s">
        <v>371</v>
      </c>
      <c r="G24" s="4" t="s">
        <v>372</v>
      </c>
      <c r="H24" s="4" t="s">
        <v>372</v>
      </c>
      <c r="K24" s="4" t="s">
        <v>372</v>
      </c>
    </row>
    <row r="25" spans="1:19">
      <c r="A25" s="4" t="s">
        <v>360</v>
      </c>
      <c r="B25" s="4" t="s">
        <v>381</v>
      </c>
      <c r="H25" s="4" t="s">
        <v>50</v>
      </c>
      <c r="J25" s="4" t="s">
        <v>382</v>
      </c>
      <c r="K25" s="4" t="s">
        <v>383</v>
      </c>
      <c r="M25" s="4" t="s">
        <v>384</v>
      </c>
    </row>
    <row r="26" spans="1:19">
      <c r="A26" s="4" t="s">
        <v>375</v>
      </c>
      <c r="J26" s="6" t="n">
        <v>1100</v>
      </c>
      <c r="K26" s="6" t="n">
        <v>2300</v>
      </c>
      <c r="M26" s="6" t="n">
        <v>2900</v>
      </c>
    </row>
    <row r="27" spans="1:19">
      <c r="A27" s="4" t="s">
        <v>376</v>
      </c>
      <c r="J27" s="6" t="n">
        <v>1700</v>
      </c>
      <c r="K27" s="5" t="n">
        <v>3000</v>
      </c>
      <c r="M27" s="6" t="n">
        <v>4900</v>
      </c>
    </row>
    <row r="28" spans="1:19">
      <c r="A28" s="4" t="s">
        <v>361</v>
      </c>
      <c r="D28" s="6" t="n">
        <v>-1600</v>
      </c>
    </row>
    <row r="29" spans="1:19">
      <c r="A29" s="4" t="s">
        <v>362</v>
      </c>
      <c r="G29" s="6" t="n">
        <v>40000</v>
      </c>
      <c r="H29" s="4" t="s">
        <v>50</v>
      </c>
      <c r="I29" s="4" t="s">
        <v>110</v>
      </c>
      <c r="K29" s="4" t="s">
        <v>50</v>
      </c>
      <c r="L29" s="4" t="s">
        <v>110</v>
      </c>
      <c r="R29" s="5" t="n">
        <v>53691</v>
      </c>
      <c r="S29" s="4" t="s">
        <v>110</v>
      </c>
    </row>
    <row r="30" spans="1:19">
      <c r="A30" s="4" t="s">
        <v>363</v>
      </c>
      <c r="G30" s="5" t="n">
        <v>29000</v>
      </c>
      <c r="H30" s="4" t="s">
        <v>50</v>
      </c>
      <c r="I30" s="4" t="s">
        <v>110</v>
      </c>
      <c r="K30" s="4" t="s">
        <v>50</v>
      </c>
      <c r="L30" s="4" t="s">
        <v>110</v>
      </c>
      <c r="N30" s="6" t="n">
        <v>40000</v>
      </c>
      <c r="R30" s="5" t="n">
        <v>49820</v>
      </c>
      <c r="S30" s="4" t="s">
        <v>110</v>
      </c>
    </row>
    <row r="31" spans="1:19">
      <c r="A31" s="4" t="s">
        <v>385</v>
      </c>
      <c r="G31" s="6" t="n">
        <v>11000</v>
      </c>
    </row>
    <row r="32" spans="1:19">
      <c r="A32" s="4" t="s">
        <v>386</v>
      </c>
      <c r="D32" s="6" t="n">
        <v>56700</v>
      </c>
    </row>
    <row r="33" spans="1:19">
      <c r="A33" s="4" t="s">
        <v>387</v>
      </c>
    </row>
    <row r="34" spans="1:19">
      <c r="A34" s="4" t="s">
        <v>360</v>
      </c>
      <c r="H34" s="4" t="s">
        <v>50</v>
      </c>
      <c r="J34" s="4" t="s">
        <v>388</v>
      </c>
      <c r="K34" s="4" t="s">
        <v>389</v>
      </c>
      <c r="M34" s="4" t="s">
        <v>390</v>
      </c>
    </row>
    <row r="35" spans="1:19">
      <c r="A35" s="4" t="s">
        <v>391</v>
      </c>
      <c r="E35" s="6" t="n">
        <v>250000</v>
      </c>
    </row>
    <row r="36" spans="1:19">
      <c r="A36" s="4" t="s">
        <v>392</v>
      </c>
      <c r="E36" s="5" t="n">
        <v>75000</v>
      </c>
    </row>
    <row r="37" spans="1:19">
      <c r="A37" s="4" t="s">
        <v>393</v>
      </c>
      <c r="F37" s="4" t="s">
        <v>394</v>
      </c>
    </row>
    <row r="38" spans="1:19">
      <c r="A38" s="4" t="s">
        <v>361</v>
      </c>
      <c r="E38" s="5" t="n">
        <v>-200</v>
      </c>
    </row>
    <row r="39" spans="1:19">
      <c r="A39" s="4" t="s">
        <v>362</v>
      </c>
      <c r="H39" s="4" t="s">
        <v>50</v>
      </c>
      <c r="K39" s="4" t="s">
        <v>50</v>
      </c>
      <c r="R39" s="5" t="n">
        <v>27000</v>
      </c>
    </row>
    <row r="40" spans="1:19">
      <c r="A40" s="4" t="s">
        <v>363</v>
      </c>
      <c r="H40" s="4" t="s">
        <v>50</v>
      </c>
      <c r="K40" s="4" t="s">
        <v>50</v>
      </c>
      <c r="R40" s="5" t="n">
        <v>27000</v>
      </c>
    </row>
    <row r="41" spans="1:19">
      <c r="A41" s="4" t="s">
        <v>395</v>
      </c>
    </row>
    <row r="42" spans="1:19">
      <c r="A42" s="4" t="s">
        <v>396</v>
      </c>
      <c r="F42" s="4" t="s">
        <v>397</v>
      </c>
    </row>
    <row r="43" spans="1:19">
      <c r="A43" s="4" t="s">
        <v>398</v>
      </c>
    </row>
    <row r="44" spans="1:19">
      <c r="A44" s="4" t="s">
        <v>396</v>
      </c>
      <c r="F44" s="4" t="s">
        <v>399</v>
      </c>
    </row>
    <row r="45" spans="1:19">
      <c r="A45" s="4" t="s">
        <v>400</v>
      </c>
    </row>
    <row r="46" spans="1:19">
      <c r="A46" s="4" t="s">
        <v>396</v>
      </c>
      <c r="F46" s="4" t="s">
        <v>399</v>
      </c>
    </row>
    <row r="47" spans="1:19">
      <c r="A47" s="4" t="s">
        <v>401</v>
      </c>
    </row>
    <row r="48" spans="1:19">
      <c r="A48" s="4" t="s">
        <v>396</v>
      </c>
      <c r="F48" s="4" t="s">
        <v>402</v>
      </c>
    </row>
    <row r="49" spans="1:19">
      <c r="A49" s="4" t="s">
        <v>403</v>
      </c>
    </row>
    <row r="50" spans="1:19">
      <c r="A50" s="4" t="s">
        <v>360</v>
      </c>
      <c r="H50" s="4" t="s">
        <v>404</v>
      </c>
      <c r="J50" s="4" t="s">
        <v>50</v>
      </c>
      <c r="K50" s="4" t="s">
        <v>405</v>
      </c>
      <c r="M50" s="4" t="s">
        <v>50</v>
      </c>
    </row>
    <row r="51" spans="1:19">
      <c r="A51" s="4" t="s">
        <v>391</v>
      </c>
      <c r="E51" s="5" t="n">
        <v>500000</v>
      </c>
    </row>
    <row r="52" spans="1:19">
      <c r="A52" s="4" t="s">
        <v>392</v>
      </c>
      <c r="E52" s="6" t="n">
        <v>115000</v>
      </c>
      <c r="H52" s="6" t="n">
        <v>125000</v>
      </c>
      <c r="K52" s="6" t="n">
        <v>125000</v>
      </c>
      <c r="O52" s="6" t="n">
        <v>125000</v>
      </c>
    </row>
    <row r="53" spans="1:19">
      <c r="A53" s="4" t="s">
        <v>406</v>
      </c>
      <c r="E53" s="4" t="s">
        <v>407</v>
      </c>
    </row>
    <row r="54" spans="1:19">
      <c r="A54" s="4" t="s">
        <v>408</v>
      </c>
      <c r="H54" s="4" t="s">
        <v>409</v>
      </c>
      <c r="K54" s="4" t="s">
        <v>409</v>
      </c>
    </row>
    <row r="55" spans="1:19">
      <c r="A55" s="4" t="s">
        <v>410</v>
      </c>
      <c r="E55" s="5" t="n">
        <v>4</v>
      </c>
    </row>
    <row r="56" spans="1:19">
      <c r="A56" s="4" t="s">
        <v>411</v>
      </c>
      <c r="E56" s="5" t="n">
        <v>1</v>
      </c>
    </row>
    <row r="57" spans="1:19">
      <c r="A57" s="4" t="s">
        <v>412</v>
      </c>
      <c r="E57" s="6" t="n">
        <v>10000</v>
      </c>
    </row>
    <row r="58" spans="1:19">
      <c r="A58" s="4" t="s">
        <v>377</v>
      </c>
      <c r="E58" s="8" t="n">
        <v>1.5</v>
      </c>
    </row>
    <row r="59" spans="1:19">
      <c r="A59" s="4" t="s">
        <v>413</v>
      </c>
      <c r="H59" s="6" t="n">
        <v>87900</v>
      </c>
      <c r="K59" s="6" t="n">
        <v>87900</v>
      </c>
    </row>
    <row r="60" spans="1:19">
      <c r="A60" s="4" t="s">
        <v>378</v>
      </c>
      <c r="H60" s="5" t="n">
        <v>2400</v>
      </c>
      <c r="K60" s="5" t="n">
        <v>2400</v>
      </c>
    </row>
    <row r="61" spans="1:19">
      <c r="A61" s="4" t="s">
        <v>362</v>
      </c>
      <c r="H61" s="5" t="n">
        <v>87900</v>
      </c>
      <c r="K61" s="5" t="n">
        <v>87900</v>
      </c>
      <c r="R61" s="4" t="s">
        <v>50</v>
      </c>
    </row>
    <row r="62" spans="1:19">
      <c r="A62" s="4" t="s">
        <v>363</v>
      </c>
      <c r="H62" s="6" t="n">
        <v>87900</v>
      </c>
      <c r="K62" s="6" t="n">
        <v>87900</v>
      </c>
      <c r="R62" s="4" t="s">
        <v>50</v>
      </c>
    </row>
    <row r="63" spans="1:19">
      <c r="A63" s="4" t="s">
        <v>414</v>
      </c>
    </row>
    <row r="64" spans="1:19">
      <c r="A64" s="4" t="s">
        <v>391</v>
      </c>
      <c r="E64" s="6" t="n">
        <v>10000</v>
      </c>
    </row>
    <row r="65" spans="1:19">
      <c r="A65" s="4" t="s">
        <v>415</v>
      </c>
    </row>
    <row r="66" spans="1:19">
      <c r="A66" s="4" t="s">
        <v>393</v>
      </c>
      <c r="E66" s="4" t="s">
        <v>416</v>
      </c>
    </row>
    <row r="67" spans="1:19">
      <c r="A67" s="4" t="s">
        <v>417</v>
      </c>
    </row>
    <row r="68" spans="1:19">
      <c r="A68" s="4" t="s">
        <v>396</v>
      </c>
      <c r="E68" s="4" t="s">
        <v>418</v>
      </c>
    </row>
    <row r="69" spans="1:19">
      <c r="A69" s="4" t="s">
        <v>419</v>
      </c>
    </row>
    <row r="70" spans="1:19">
      <c r="A70" s="4" t="s">
        <v>396</v>
      </c>
      <c r="E70" s="4" t="s">
        <v>420</v>
      </c>
    </row>
    <row r="71" spans="1:19">
      <c r="A71" s="4" t="s">
        <v>421</v>
      </c>
    </row>
    <row r="72" spans="1:19">
      <c r="A72" s="4" t="s">
        <v>393</v>
      </c>
      <c r="E72" s="4" t="s">
        <v>394</v>
      </c>
    </row>
    <row r="73" spans="1:19">
      <c r="A73" s="4" t="s">
        <v>422</v>
      </c>
    </row>
    <row r="74" spans="1:19">
      <c r="A74" s="4" t="s">
        <v>396</v>
      </c>
      <c r="E74" s="4" t="s">
        <v>420</v>
      </c>
    </row>
    <row r="75" spans="1:19">
      <c r="A75" s="4" t="s">
        <v>423</v>
      </c>
    </row>
    <row r="76" spans="1:19">
      <c r="A76" s="4" t="s">
        <v>396</v>
      </c>
      <c r="E76" s="4" t="s">
        <v>424</v>
      </c>
    </row>
    <row r="77" spans="1:19"/>
    <row r="78" spans="1:19">
      <c r="A78" s="4" t="s">
        <v>110</v>
      </c>
      <c r="B78" s="4" t="s">
        <v>425</v>
      </c>
    </row>
    <row r="79" spans="1:19">
      <c r="A79" s="4" t="s">
        <v>112</v>
      </c>
      <c r="B79" s="4" t="s">
        <v>426</v>
      </c>
    </row>
    <row r="80" spans="1:19">
      <c r="A80" s="4" t="s">
        <v>114</v>
      </c>
      <c r="B80" s="4" t="s">
        <v>427</v>
      </c>
    </row>
    <row r="81" spans="1:19">
      <c r="A81" s="4" t="s">
        <v>381</v>
      </c>
      <c r="B81" s="4" t="s">
        <v>428</v>
      </c>
    </row>
  </sheetData>
  <mergeCells count="9">
    <mergeCell ref="A1:B1"/>
    <mergeCell ref="H1:I1"/>
    <mergeCell ref="K1:L1"/>
    <mergeCell ref="R1:S1"/>
    <mergeCell ref="A77:R77"/>
    <mergeCell ref="B78:R78"/>
    <mergeCell ref="B79:R79"/>
    <mergeCell ref="B80:R80"/>
    <mergeCell ref="B81:R8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3"/>
    <col customWidth="1" max="6" min="6" width="13"/>
    <col customWidth="1" max="7" min="7" width="14"/>
    <col customWidth="1" max="8" min="8" width="4"/>
    <col customWidth="1" max="9" min="9" width="14"/>
  </cols>
  <sheetData>
    <row r="1" spans="1:9">
      <c r="A1" s="1" t="s">
        <v>429</v>
      </c>
      <c r="B1" s="2" t="s">
        <v>430</v>
      </c>
      <c r="C1" s="2" t="s">
        <v>2</v>
      </c>
      <c r="E1" s="2" t="s">
        <v>431</v>
      </c>
      <c r="F1" s="2" t="s">
        <v>432</v>
      </c>
      <c r="G1" s="2" t="s">
        <v>35</v>
      </c>
      <c r="I1" s="2" t="s">
        <v>433</v>
      </c>
    </row>
    <row r="2" spans="1:9">
      <c r="A2" s="4" t="s">
        <v>434</v>
      </c>
      <c r="C2" s="6" t="n">
        <v>100446</v>
      </c>
      <c r="G2" s="6" t="n">
        <v>80691</v>
      </c>
    </row>
    <row r="3" spans="1:9">
      <c r="A3" s="4" t="s">
        <v>435</v>
      </c>
      <c r="C3" s="5" t="n">
        <v>98822</v>
      </c>
      <c r="G3" s="5" t="n">
        <v>76820</v>
      </c>
      <c r="H3" s="4" t="s">
        <v>110</v>
      </c>
    </row>
    <row r="4" spans="1:9">
      <c r="A4" s="4" t="s">
        <v>387</v>
      </c>
    </row>
    <row r="5" spans="1:9">
      <c r="A5" s="4" t="s">
        <v>434</v>
      </c>
      <c r="C5" s="4" t="s">
        <v>50</v>
      </c>
      <c r="G5" s="5" t="n">
        <v>27000</v>
      </c>
    </row>
    <row r="6" spans="1:9">
      <c r="A6" s="4" t="s">
        <v>435</v>
      </c>
      <c r="C6" s="4" t="s">
        <v>50</v>
      </c>
      <c r="G6" s="5" t="n">
        <v>27000</v>
      </c>
    </row>
    <row r="7" spans="1:9">
      <c r="A7" s="4" t="s">
        <v>403</v>
      </c>
    </row>
    <row r="8" spans="1:9">
      <c r="A8" s="4" t="s">
        <v>434</v>
      </c>
      <c r="C8" s="5" t="n">
        <v>87900</v>
      </c>
      <c r="G8" s="4" t="s">
        <v>50</v>
      </c>
    </row>
    <row r="9" spans="1:9">
      <c r="A9" s="4" t="s">
        <v>435</v>
      </c>
      <c r="C9" s="5" t="n">
        <v>87900</v>
      </c>
      <c r="G9" s="4" t="s">
        <v>50</v>
      </c>
    </row>
    <row r="10" spans="1:9">
      <c r="A10" s="4" t="s">
        <v>152</v>
      </c>
    </row>
    <row r="11" spans="1:9">
      <c r="A11" s="4" t="s">
        <v>434</v>
      </c>
      <c r="C11" s="4" t="s">
        <v>50</v>
      </c>
      <c r="D11" s="4" t="s">
        <v>110</v>
      </c>
      <c r="G11" s="5" t="n">
        <v>53691</v>
      </c>
      <c r="H11" s="4" t="s">
        <v>110</v>
      </c>
      <c r="I11" s="6" t="n">
        <v>40000</v>
      </c>
    </row>
    <row r="12" spans="1:9">
      <c r="A12" s="4" t="s">
        <v>435</v>
      </c>
      <c r="B12" s="6" t="n">
        <v>40000</v>
      </c>
      <c r="C12" s="4" t="s">
        <v>50</v>
      </c>
      <c r="D12" s="4" t="s">
        <v>110</v>
      </c>
      <c r="G12" s="5" t="n">
        <v>49820</v>
      </c>
      <c r="H12" s="4" t="s">
        <v>110</v>
      </c>
      <c r="I12" s="6" t="n">
        <v>29000</v>
      </c>
    </row>
    <row r="13" spans="1:9">
      <c r="A13" s="4" t="s">
        <v>368</v>
      </c>
    </row>
    <row r="14" spans="1:9">
      <c r="A14" s="4" t="s">
        <v>434</v>
      </c>
      <c r="C14" s="5" t="n">
        <v>12546</v>
      </c>
      <c r="D14" s="4" t="s">
        <v>112</v>
      </c>
      <c r="E14" s="6" t="n">
        <v>12000</v>
      </c>
      <c r="G14" s="4" t="s">
        <v>50</v>
      </c>
      <c r="H14" s="4" t="s">
        <v>112</v>
      </c>
    </row>
    <row r="15" spans="1:9">
      <c r="A15" s="4" t="s">
        <v>435</v>
      </c>
      <c r="C15" s="6" t="n">
        <v>10922</v>
      </c>
      <c r="D15" s="4" t="s">
        <v>112</v>
      </c>
      <c r="E15" s="6" t="n">
        <v>10600</v>
      </c>
      <c r="F15" s="6" t="n">
        <v>12000</v>
      </c>
      <c r="G15" s="4" t="s">
        <v>50</v>
      </c>
      <c r="H15" s="4" t="s">
        <v>112</v>
      </c>
    </row>
    <row r="16" spans="1:9"/>
    <row r="17" spans="1:9">
      <c r="A17" s="4" t="s">
        <v>110</v>
      </c>
      <c r="B17" s="4" t="s">
        <v>425</v>
      </c>
    </row>
    <row r="18" spans="1:9">
      <c r="A18" s="4" t="s">
        <v>112</v>
      </c>
      <c r="B18" s="4" t="s">
        <v>427</v>
      </c>
    </row>
  </sheetData>
  <mergeCells count="5">
    <mergeCell ref="C1:D1"/>
    <mergeCell ref="G1:H1"/>
    <mergeCell ref="A16:I16"/>
    <mergeCell ref="B17:I17"/>
    <mergeCell ref="B18:I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6</v>
      </c>
      <c r="C1" s="2" t="s">
        <v>82</v>
      </c>
      <c r="E1" s="2" t="s">
        <v>1</v>
      </c>
    </row>
    <row r="2" spans="1:6">
      <c r="C2" s="2" t="s">
        <v>2</v>
      </c>
      <c r="D2" s="2" t="s">
        <v>83</v>
      </c>
      <c r="E2" s="2" t="s">
        <v>2</v>
      </c>
      <c r="F2" s="2" t="s">
        <v>83</v>
      </c>
    </row>
    <row r="3" spans="1:6">
      <c r="A3" s="4" t="s">
        <v>437</v>
      </c>
      <c r="C3" s="6" t="n">
        <v>1981</v>
      </c>
      <c r="D3" s="6" t="n">
        <v>3105</v>
      </c>
      <c r="E3" s="6" t="n">
        <v>9036</v>
      </c>
      <c r="F3" s="6" t="n">
        <v>8510</v>
      </c>
    </row>
    <row r="4" spans="1:6">
      <c r="A4" s="4" t="s">
        <v>438</v>
      </c>
      <c r="C4" s="4" t="s">
        <v>50</v>
      </c>
      <c r="D4" s="4" t="s">
        <v>50</v>
      </c>
      <c r="E4" s="4" t="s">
        <v>50</v>
      </c>
      <c r="F4" s="4" t="s">
        <v>50</v>
      </c>
    </row>
    <row r="5" spans="1:6">
      <c r="A5" s="4" t="s">
        <v>387</v>
      </c>
    </row>
    <row r="6" spans="1:6">
      <c r="A6" s="4" t="s">
        <v>437</v>
      </c>
      <c r="C6" s="4" t="s">
        <v>50</v>
      </c>
      <c r="D6" s="6" t="n">
        <v>281</v>
      </c>
      <c r="E6" s="6" t="n">
        <v>872</v>
      </c>
      <c r="F6" s="6" t="n">
        <v>529</v>
      </c>
    </row>
    <row r="7" spans="1:6">
      <c r="A7" s="4" t="s">
        <v>438</v>
      </c>
      <c r="C7" s="4" t="s">
        <v>50</v>
      </c>
      <c r="D7" s="4" t="s">
        <v>388</v>
      </c>
      <c r="E7" s="4" t="s">
        <v>389</v>
      </c>
      <c r="F7" s="4" t="s">
        <v>390</v>
      </c>
    </row>
    <row r="8" spans="1:6">
      <c r="A8" s="4" t="s">
        <v>403</v>
      </c>
    </row>
    <row r="9" spans="1:6">
      <c r="A9" s="4" t="s">
        <v>437</v>
      </c>
      <c r="C9" s="6" t="n">
        <v>1377</v>
      </c>
      <c r="D9" s="4" t="s">
        <v>50</v>
      </c>
      <c r="E9" s="6" t="n">
        <v>2072</v>
      </c>
      <c r="F9" s="4" t="s">
        <v>50</v>
      </c>
    </row>
    <row r="10" spans="1:6">
      <c r="A10" s="4" t="s">
        <v>438</v>
      </c>
      <c r="C10" s="4" t="s">
        <v>404</v>
      </c>
      <c r="D10" s="4" t="s">
        <v>50</v>
      </c>
      <c r="E10" s="4" t="s">
        <v>405</v>
      </c>
      <c r="F10" s="4" t="s">
        <v>50</v>
      </c>
    </row>
    <row r="11" spans="1:6">
      <c r="A11" s="4" t="s">
        <v>152</v>
      </c>
    </row>
    <row r="12" spans="1:6">
      <c r="A12" s="4" t="s">
        <v>437</v>
      </c>
      <c r="B12" s="4" t="s">
        <v>110</v>
      </c>
      <c r="C12" s="4" t="s">
        <v>50</v>
      </c>
      <c r="D12" s="6" t="n">
        <v>2824</v>
      </c>
      <c r="E12" s="6" t="n">
        <v>5304</v>
      </c>
      <c r="F12" s="6" t="n">
        <v>7981</v>
      </c>
    </row>
    <row r="13" spans="1:6">
      <c r="A13" s="4" t="s">
        <v>438</v>
      </c>
      <c r="B13" s="4" t="s">
        <v>110</v>
      </c>
      <c r="C13" s="4" t="s">
        <v>50</v>
      </c>
      <c r="D13" s="4" t="s">
        <v>382</v>
      </c>
      <c r="E13" s="4" t="s">
        <v>383</v>
      </c>
      <c r="F13" s="4" t="s">
        <v>384</v>
      </c>
    </row>
    <row r="14" spans="1:6">
      <c r="A14" s="4" t="s">
        <v>368</v>
      </c>
    </row>
    <row r="15" spans="1:6">
      <c r="A15" s="4" t="s">
        <v>437</v>
      </c>
      <c r="B15" s="4" t="s">
        <v>112</v>
      </c>
      <c r="C15" s="6" t="n">
        <v>604</v>
      </c>
      <c r="D15" s="4" t="s">
        <v>50</v>
      </c>
      <c r="E15" s="6" t="n">
        <v>788</v>
      </c>
      <c r="F15" s="4" t="s">
        <v>50</v>
      </c>
    </row>
    <row r="16" spans="1:6">
      <c r="A16" s="4" t="s">
        <v>438</v>
      </c>
      <c r="B16" s="4" t="s">
        <v>112</v>
      </c>
      <c r="C16" s="4" t="s">
        <v>373</v>
      </c>
      <c r="D16" s="4" t="s">
        <v>50</v>
      </c>
      <c r="E16" s="4" t="s">
        <v>374</v>
      </c>
      <c r="F16" s="4" t="s">
        <v>50</v>
      </c>
    </row>
    <row r="17" spans="1:6"/>
    <row r="18" spans="1:6">
      <c r="A18" s="4" t="s">
        <v>110</v>
      </c>
      <c r="B18" s="4" t="s">
        <v>428</v>
      </c>
    </row>
    <row r="19" spans="1:6">
      <c r="A19" s="4" t="s">
        <v>112</v>
      </c>
      <c r="B19" s="4" t="s">
        <v>426</v>
      </c>
    </row>
  </sheetData>
  <mergeCells count="6">
    <mergeCell ref="A1:B2"/>
    <mergeCell ref="C1:D1"/>
    <mergeCell ref="E1:F1"/>
    <mergeCell ref="A17:E17"/>
    <mergeCell ref="B18:E18"/>
    <mergeCell ref="B19:E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439</v>
      </c>
      <c r="B1" s="2" t="s">
        <v>82</v>
      </c>
      <c r="C1" s="2" t="s">
        <v>1</v>
      </c>
    </row>
    <row r="2" spans="1:6">
      <c r="B2" s="2" t="s">
        <v>2</v>
      </c>
      <c r="C2" s="2" t="s">
        <v>2</v>
      </c>
      <c r="D2" s="2" t="s">
        <v>83</v>
      </c>
      <c r="E2" s="2" t="s">
        <v>431</v>
      </c>
      <c r="F2" s="2" t="s">
        <v>35</v>
      </c>
    </row>
    <row r="3" spans="1:6">
      <c r="A3" s="4" t="s">
        <v>440</v>
      </c>
      <c r="B3" s="7" t="n">
        <v>0.01</v>
      </c>
      <c r="C3" s="7" t="n">
        <v>0.01</v>
      </c>
      <c r="F3" s="7" t="n">
        <v>0.01</v>
      </c>
    </row>
    <row r="4" spans="1:6">
      <c r="A4" s="4" t="s">
        <v>441</v>
      </c>
      <c r="B4" s="9" t="n">
        <v>0.1</v>
      </c>
      <c r="C4" s="9" t="n">
        <v>0.1</v>
      </c>
    </row>
    <row r="5" spans="1:6">
      <c r="A5" s="4" t="s">
        <v>442</v>
      </c>
      <c r="B5" s="5" t="n">
        <v>12000</v>
      </c>
      <c r="C5" s="5" t="n">
        <v>12000</v>
      </c>
    </row>
    <row r="6" spans="1:6">
      <c r="A6" s="4" t="s">
        <v>443</v>
      </c>
      <c r="B6" s="9" t="n">
        <v>0.1</v>
      </c>
      <c r="C6" s="9" t="n">
        <v>0.5</v>
      </c>
    </row>
    <row r="7" spans="1:6">
      <c r="A7" s="4" t="s">
        <v>444</v>
      </c>
      <c r="B7" s="5" t="n">
        <v>352</v>
      </c>
      <c r="C7" s="5" t="n">
        <v>47133</v>
      </c>
    </row>
    <row r="8" spans="1:6">
      <c r="A8" s="4" t="s">
        <v>368</v>
      </c>
    </row>
    <row r="9" spans="1:6">
      <c r="A9" s="4" t="s">
        <v>380</v>
      </c>
      <c r="E9" s="9" t="n">
        <v>1.4</v>
      </c>
    </row>
    <row r="10" spans="1:6">
      <c r="A10" s="4" t="s">
        <v>445</v>
      </c>
    </row>
    <row r="11" spans="1:6">
      <c r="A11" s="4" t="s">
        <v>446</v>
      </c>
      <c r="B11" s="5" t="n">
        <v>0</v>
      </c>
      <c r="C11" s="5" t="n">
        <v>150000</v>
      </c>
      <c r="D11" s="5" t="n">
        <v>862812</v>
      </c>
    </row>
    <row r="12" spans="1:6">
      <c r="A12" s="4" t="s">
        <v>365</v>
      </c>
      <c r="B12" s="4" t="s">
        <v>366</v>
      </c>
      <c r="C12" s="4" t="s">
        <v>366</v>
      </c>
    </row>
    <row r="13" spans="1:6">
      <c r="A13" s="4" t="s">
        <v>440</v>
      </c>
      <c r="B13" s="7" t="n">
        <v>0.01</v>
      </c>
      <c r="C13" s="7" t="n">
        <v>0.01</v>
      </c>
      <c r="D13" s="7" t="n">
        <v>0.01</v>
      </c>
    </row>
    <row r="14" spans="1:6">
      <c r="A14" s="4" t="s">
        <v>447</v>
      </c>
      <c r="C14" s="5" t="n">
        <v>150000</v>
      </c>
      <c r="D14" s="5" t="n">
        <v>315937</v>
      </c>
    </row>
    <row r="15" spans="1:6">
      <c r="A15" s="4" t="s">
        <v>448</v>
      </c>
      <c r="B15" s="5" t="n">
        <v>0</v>
      </c>
      <c r="C15" s="5" t="n">
        <v>0</v>
      </c>
      <c r="D15" s="5" t="n">
        <v>2075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1</v>
      </c>
    </row>
    <row r="2" spans="1:2">
      <c r="B2" s="2" t="s">
        <v>2</v>
      </c>
    </row>
    <row r="3" spans="1:2">
      <c r="A3" s="4" t="s">
        <v>302</v>
      </c>
    </row>
    <row r="4" spans="1:2">
      <c r="A4" s="4" t="s">
        <v>450</v>
      </c>
      <c r="B4" s="4" t="s">
        <v>451</v>
      </c>
    </row>
    <row r="5" spans="1:2">
      <c r="A5" s="4" t="s">
        <v>305</v>
      </c>
    </row>
    <row r="6" spans="1:2">
      <c r="A6" s="4" t="s">
        <v>450</v>
      </c>
      <c r="B6" s="4" t="s">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3</v>
      </c>
      <c r="C1" s="2" t="s">
        <v>82</v>
      </c>
      <c r="E1" s="2" t="s">
        <v>1</v>
      </c>
    </row>
    <row r="2" spans="1:6">
      <c r="C2" s="2" t="s">
        <v>2</v>
      </c>
      <c r="D2" s="2" t="s">
        <v>83</v>
      </c>
      <c r="E2" s="2" t="s">
        <v>2</v>
      </c>
      <c r="F2" s="2" t="s">
        <v>83</v>
      </c>
    </row>
    <row r="3" spans="1:6">
      <c r="A3" s="4" t="s">
        <v>454</v>
      </c>
      <c r="C3" s="6" t="n">
        <v>1988</v>
      </c>
      <c r="D3" s="6" t="n">
        <v>1666</v>
      </c>
      <c r="E3" s="6" t="n">
        <v>14215</v>
      </c>
      <c r="F3" s="6" t="n">
        <v>-6319</v>
      </c>
    </row>
    <row r="4" spans="1:6">
      <c r="A4" s="4" t="s">
        <v>106</v>
      </c>
      <c r="C4" s="5" t="n">
        <v>12257</v>
      </c>
      <c r="D4" s="5" t="n">
        <v>11762</v>
      </c>
      <c r="E4" s="5" t="n">
        <v>12208</v>
      </c>
      <c r="F4" s="5" t="n">
        <v>11538</v>
      </c>
    </row>
    <row r="5" spans="1:6">
      <c r="A5" s="4" t="s">
        <v>103</v>
      </c>
      <c r="C5" s="7" t="n">
        <v>0.16</v>
      </c>
      <c r="D5" s="7" t="n">
        <v>0.14</v>
      </c>
      <c r="E5" s="7" t="n">
        <v>1.16</v>
      </c>
      <c r="F5" s="7" t="n">
        <v>-0.55</v>
      </c>
    </row>
    <row r="6" spans="1:6">
      <c r="A6" s="4" t="s">
        <v>455</v>
      </c>
      <c r="C6" s="4" t="s">
        <v>50</v>
      </c>
      <c r="D6" s="4" t="s">
        <v>50</v>
      </c>
      <c r="E6" s="6" t="n">
        <v>565</v>
      </c>
      <c r="F6" s="4" t="s">
        <v>50</v>
      </c>
    </row>
    <row r="7" spans="1:6">
      <c r="A7" s="4" t="s">
        <v>456</v>
      </c>
      <c r="C7" s="6" t="n">
        <v>1988</v>
      </c>
      <c r="D7" s="6" t="n">
        <v>1666</v>
      </c>
      <c r="E7" s="6" t="n">
        <v>14780</v>
      </c>
      <c r="F7" s="6" t="n">
        <v>-6319</v>
      </c>
    </row>
    <row r="8" spans="1:6">
      <c r="A8" s="4" t="s">
        <v>457</v>
      </c>
      <c r="C8" s="4" t="s">
        <v>50</v>
      </c>
      <c r="D8" s="5" t="n">
        <v>39</v>
      </c>
      <c r="E8" s="4" t="s">
        <v>50</v>
      </c>
      <c r="F8" s="4" t="s">
        <v>50</v>
      </c>
    </row>
    <row r="9" spans="1:6">
      <c r="A9" s="4" t="s">
        <v>458</v>
      </c>
      <c r="B9" s="4" t="s">
        <v>110</v>
      </c>
      <c r="C9" s="5" t="n">
        <v>498</v>
      </c>
      <c r="D9" s="5" t="n">
        <v>641</v>
      </c>
      <c r="E9" s="5" t="n">
        <v>416</v>
      </c>
      <c r="F9" s="4" t="s">
        <v>50</v>
      </c>
    </row>
    <row r="10" spans="1:6">
      <c r="A10" s="4" t="s">
        <v>107</v>
      </c>
      <c r="C10" s="5" t="n">
        <v>14040</v>
      </c>
      <c r="D10" s="5" t="n">
        <v>14046</v>
      </c>
      <c r="E10" s="5" t="n">
        <v>14497</v>
      </c>
      <c r="F10" s="5" t="n">
        <v>11538</v>
      </c>
    </row>
    <row r="11" spans="1:6">
      <c r="A11" s="4" t="s">
        <v>104</v>
      </c>
      <c r="B11" s="4" t="s">
        <v>459</v>
      </c>
      <c r="C11" s="7" t="n">
        <v>0.14</v>
      </c>
      <c r="D11" s="7" t="n">
        <v>0.12</v>
      </c>
      <c r="E11" s="7" t="n">
        <v>1.02</v>
      </c>
      <c r="F11" s="7" t="n">
        <v>-0.55</v>
      </c>
    </row>
    <row r="12" spans="1:6">
      <c r="A12" s="4" t="s">
        <v>460</v>
      </c>
    </row>
    <row r="13" spans="1:6">
      <c r="A13" s="4" t="s">
        <v>461</v>
      </c>
      <c r="B13" s="4" t="s">
        <v>110</v>
      </c>
      <c r="C13" s="4" t="s">
        <v>50</v>
      </c>
      <c r="D13" s="4" t="s">
        <v>50</v>
      </c>
      <c r="E13" s="4" t="s">
        <v>50</v>
      </c>
      <c r="F13" s="5" t="n">
        <v>445</v>
      </c>
    </row>
    <row r="14" spans="1:6">
      <c r="A14" s="4" t="s">
        <v>462</v>
      </c>
    </row>
    <row r="15" spans="1:6">
      <c r="A15" s="4" t="s">
        <v>461</v>
      </c>
      <c r="C15" s="5" t="n">
        <v>588</v>
      </c>
      <c r="D15" s="5" t="n">
        <v>1875</v>
      </c>
      <c r="E15" s="4" t="s">
        <v>50</v>
      </c>
      <c r="F15" s="5" t="n">
        <v>1875</v>
      </c>
    </row>
    <row r="16" spans="1:6">
      <c r="A16" s="4" t="s">
        <v>463</v>
      </c>
    </row>
    <row r="17" spans="1:6">
      <c r="A17" s="4" t="s">
        <v>461</v>
      </c>
      <c r="C17" s="4" t="s">
        <v>50</v>
      </c>
      <c r="D17" s="4" t="s">
        <v>50</v>
      </c>
      <c r="E17" s="4" t="s">
        <v>50</v>
      </c>
      <c r="F17" s="5" t="n">
        <v>1642</v>
      </c>
    </row>
    <row r="18" spans="1:6">
      <c r="A18" s="4" t="s">
        <v>464</v>
      </c>
    </row>
    <row r="19" spans="1:6">
      <c r="A19" s="4" t="s">
        <v>465</v>
      </c>
      <c r="C19" s="5" t="n">
        <v>1285</v>
      </c>
      <c r="D19" s="5" t="n">
        <v>1396</v>
      </c>
      <c r="E19" s="5" t="n">
        <v>1285</v>
      </c>
      <c r="F19" s="4" t="s">
        <v>50</v>
      </c>
    </row>
    <row r="20" spans="1:6">
      <c r="A20" s="4" t="s">
        <v>445</v>
      </c>
    </row>
    <row r="21" spans="1:6">
      <c r="A21" s="4" t="s">
        <v>465</v>
      </c>
      <c r="C21" s="4" t="s">
        <v>50</v>
      </c>
      <c r="D21" s="5" t="n">
        <v>208</v>
      </c>
      <c r="E21" s="4" t="s">
        <v>50</v>
      </c>
      <c r="F21" s="4" t="s">
        <v>50</v>
      </c>
    </row>
    <row r="22" spans="1:6">
      <c r="A22" s="4" t="s">
        <v>158</v>
      </c>
    </row>
    <row r="23" spans="1:6">
      <c r="A23" s="4" t="s">
        <v>466</v>
      </c>
      <c r="C23" s="4" t="s">
        <v>50</v>
      </c>
      <c r="D23" s="4" t="s">
        <v>50</v>
      </c>
      <c r="E23" s="5" t="n">
        <v>588</v>
      </c>
      <c r="F23" s="4" t="s">
        <v>50</v>
      </c>
    </row>
    <row r="24" spans="1:6"/>
    <row r="25" spans="1:6">
      <c r="A25" s="4" t="s">
        <v>110</v>
      </c>
      <c r="B25" s="4" t="s">
        <v>467</v>
      </c>
    </row>
    <row r="26" spans="1:6">
      <c r="A26" s="4" t="s">
        <v>112</v>
      </c>
      <c r="B26" s="4" t="s">
        <v>111</v>
      </c>
    </row>
    <row r="27" spans="1:6">
      <c r="A27" s="4" t="s">
        <v>114</v>
      </c>
      <c r="B27" s="4" t="s">
        <v>113</v>
      </c>
    </row>
    <row r="28" spans="1:6">
      <c r="A28" s="4" t="s">
        <v>381</v>
      </c>
      <c r="B28" s="4" t="s">
        <v>115</v>
      </c>
    </row>
  </sheetData>
  <mergeCells count="8">
    <mergeCell ref="A1:B2"/>
    <mergeCell ref="C1:D1"/>
    <mergeCell ref="E1:F1"/>
    <mergeCell ref="A24:E24"/>
    <mergeCell ref="B25:E25"/>
    <mergeCell ref="B26:E26"/>
    <mergeCell ref="B27:E27"/>
    <mergeCell ref="B28:E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68</v>
      </c>
      <c r="B1" s="2" t="s">
        <v>82</v>
      </c>
      <c r="D1" s="2" t="s">
        <v>1</v>
      </c>
    </row>
    <row r="2" spans="1:6">
      <c r="B2" s="2" t="s">
        <v>2</v>
      </c>
      <c r="C2" s="2" t="s">
        <v>83</v>
      </c>
      <c r="D2" s="2" t="s">
        <v>2</v>
      </c>
      <c r="E2" s="2" t="s">
        <v>83</v>
      </c>
      <c r="F2" s="2" t="s">
        <v>35</v>
      </c>
    </row>
    <row r="3" spans="1:6">
      <c r="A3" s="4" t="s">
        <v>469</v>
      </c>
      <c r="B3" s="6" t="n">
        <v>0</v>
      </c>
      <c r="C3" s="6" t="n">
        <v>0</v>
      </c>
      <c r="D3" s="6" t="n">
        <v>0</v>
      </c>
      <c r="E3" s="6" t="n">
        <v>0</v>
      </c>
    </row>
    <row r="4" spans="1:6">
      <c r="A4" s="4" t="s">
        <v>470</v>
      </c>
      <c r="F4" s="6" t="n">
        <v>84100</v>
      </c>
    </row>
    <row r="5" spans="1:6">
      <c r="A5" s="4" t="s">
        <v>471</v>
      </c>
      <c r="B5" s="5" t="n">
        <v>400</v>
      </c>
      <c r="D5" s="5" t="n">
        <v>400</v>
      </c>
      <c r="F5" s="5" t="n">
        <v>800</v>
      </c>
    </row>
    <row r="6" spans="1:6">
      <c r="A6" s="4" t="s">
        <v>472</v>
      </c>
      <c r="F6" s="6" t="n">
        <v>800</v>
      </c>
    </row>
    <row r="7" spans="1:6">
      <c r="A7" s="4" t="s">
        <v>473</v>
      </c>
      <c r="B7" s="5" t="n">
        <v>400</v>
      </c>
    </row>
    <row r="8" spans="1:6">
      <c r="A8" s="4" t="s">
        <v>474</v>
      </c>
      <c r="B8" s="6" t="n">
        <v>0</v>
      </c>
      <c r="D8"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75</v>
      </c>
      <c r="B1" s="2" t="s">
        <v>353</v>
      </c>
    </row>
    <row r="2" spans="1:2">
      <c r="A2" s="4" t="s">
        <v>476</v>
      </c>
    </row>
    <row r="3" spans="1:2">
      <c r="A3" s="4" t="s">
        <v>477</v>
      </c>
      <c r="B3" s="9" t="n">
        <v>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2</v>
      </c>
      <c r="D1" s="2" t="s">
        <v>1</v>
      </c>
    </row>
    <row r="2" spans="1:5">
      <c r="B2" s="2" t="s">
        <v>2</v>
      </c>
      <c r="C2" s="2" t="s">
        <v>83</v>
      </c>
      <c r="D2" s="2" t="s">
        <v>2</v>
      </c>
      <c r="E2" s="2" t="s">
        <v>83</v>
      </c>
    </row>
    <row r="3" spans="1:5">
      <c r="A3" s="4" t="s">
        <v>96</v>
      </c>
      <c r="B3" s="6" t="n">
        <v>3752</v>
      </c>
      <c r="C3" s="6" t="n">
        <v>-237</v>
      </c>
      <c r="D3" s="6" t="n">
        <v>15397</v>
      </c>
      <c r="E3" s="6" t="n">
        <v>-3392</v>
      </c>
    </row>
    <row r="4" spans="1:5">
      <c r="A4" s="4" t="s">
        <v>476</v>
      </c>
    </row>
    <row r="5" spans="1:5">
      <c r="A5" s="4" t="s">
        <v>479</v>
      </c>
      <c r="B5" s="5" t="n">
        <v>5922</v>
      </c>
      <c r="C5" s="5" t="n">
        <v>-196</v>
      </c>
      <c r="D5" s="5" t="n">
        <v>6135</v>
      </c>
      <c r="E5" s="5" t="n">
        <v>-737</v>
      </c>
    </row>
    <row r="6" spans="1:5">
      <c r="A6" s="4" t="s">
        <v>480</v>
      </c>
      <c r="B6" s="5" t="n">
        <v>-2170</v>
      </c>
      <c r="C6" s="5" t="n">
        <v>-41</v>
      </c>
      <c r="D6" s="5" t="n">
        <v>9262</v>
      </c>
      <c r="E6" s="5" t="n">
        <v>-2655</v>
      </c>
    </row>
    <row r="7" spans="1:5">
      <c r="A7" s="4" t="s">
        <v>96</v>
      </c>
      <c r="B7" s="6" t="n">
        <v>3752</v>
      </c>
      <c r="C7" s="6" t="n">
        <v>-237</v>
      </c>
      <c r="D7" s="6" t="n">
        <v>15397</v>
      </c>
      <c r="E7" s="6" t="n">
        <v>-3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6" t="n">
        <v>27165</v>
      </c>
      <c r="D4" s="6" t="n">
        <v>24420</v>
      </c>
      <c r="E4" s="6" t="n">
        <v>88189</v>
      </c>
      <c r="F4" s="6" t="n">
        <v>54089</v>
      </c>
    </row>
    <row r="5" spans="1:6">
      <c r="A5" s="3" t="s">
        <v>86</v>
      </c>
    </row>
    <row r="6" spans="1:6">
      <c r="A6" s="4" t="s">
        <v>87</v>
      </c>
      <c r="C6" s="5" t="n">
        <v>2589</v>
      </c>
      <c r="D6" s="5" t="n">
        <v>2588</v>
      </c>
      <c r="E6" s="5" t="n">
        <v>8902</v>
      </c>
      <c r="F6" s="5" t="n">
        <v>7619</v>
      </c>
    </row>
    <row r="7" spans="1:6">
      <c r="A7" s="4" t="s">
        <v>88</v>
      </c>
      <c r="C7" s="5" t="n">
        <v>623</v>
      </c>
      <c r="D7" s="5" t="n">
        <v>959</v>
      </c>
      <c r="E7" s="5" t="n">
        <v>1878</v>
      </c>
      <c r="F7" s="5" t="n">
        <v>2268</v>
      </c>
    </row>
    <row r="8" spans="1:6">
      <c r="A8" s="4" t="s">
        <v>89</v>
      </c>
      <c r="C8" s="5" t="n">
        <v>5107</v>
      </c>
      <c r="D8" s="5" t="n">
        <v>3344</v>
      </c>
      <c r="E8" s="5" t="n">
        <v>15562</v>
      </c>
      <c r="F8" s="5" t="n">
        <v>6742</v>
      </c>
    </row>
    <row r="9" spans="1:6">
      <c r="A9" s="4" t="s">
        <v>90</v>
      </c>
      <c r="C9" s="5" t="n">
        <v>13205</v>
      </c>
      <c r="D9" s="5" t="n">
        <v>7922</v>
      </c>
      <c r="E9" s="5" t="n">
        <v>36550</v>
      </c>
      <c r="F9" s="5" t="n">
        <v>16934</v>
      </c>
    </row>
    <row r="10" spans="1:6">
      <c r="A10" s="4" t="s">
        <v>91</v>
      </c>
      <c r="C10" s="5" t="n">
        <v>5196</v>
      </c>
      <c r="D10" s="5" t="n">
        <v>4644</v>
      </c>
      <c r="E10" s="5" t="n">
        <v>15442</v>
      </c>
      <c r="F10" s="5" t="n">
        <v>14643</v>
      </c>
    </row>
    <row r="11" spans="1:6">
      <c r="A11" s="4" t="s">
        <v>52</v>
      </c>
      <c r="C11" s="5" t="n">
        <v>228</v>
      </c>
      <c r="D11" s="5" t="n">
        <v>-60</v>
      </c>
      <c r="E11" s="5" t="n">
        <v>179</v>
      </c>
      <c r="F11" s="5" t="n">
        <v>105</v>
      </c>
    </row>
    <row r="12" spans="1:6">
      <c r="C12" s="5" t="n">
        <v>26948</v>
      </c>
      <c r="D12" s="5" t="n">
        <v>19397</v>
      </c>
      <c r="E12" s="5" t="n">
        <v>78513</v>
      </c>
      <c r="F12" s="5" t="n">
        <v>48311</v>
      </c>
    </row>
    <row r="13" spans="1:6">
      <c r="A13" s="4" t="s">
        <v>92</v>
      </c>
      <c r="C13" s="5" t="n">
        <v>217</v>
      </c>
      <c r="D13" s="5" t="n">
        <v>5023</v>
      </c>
      <c r="E13" s="5" t="n">
        <v>9676</v>
      </c>
      <c r="F13" s="5" t="n">
        <v>5778</v>
      </c>
    </row>
    <row r="14" spans="1:6">
      <c r="A14" s="3" t="s">
        <v>93</v>
      </c>
    </row>
    <row r="15" spans="1:6">
      <c r="A15" s="4" t="s">
        <v>94</v>
      </c>
      <c r="C15" s="5" t="n">
        <v>-1981</v>
      </c>
      <c r="D15" s="5" t="n">
        <v>-3105</v>
      </c>
      <c r="E15" s="5" t="n">
        <v>-9036</v>
      </c>
      <c r="F15" s="5" t="n">
        <v>-8510</v>
      </c>
    </row>
    <row r="16" spans="1:6">
      <c r="A16" s="4" t="s">
        <v>95</v>
      </c>
      <c r="C16" s="4" t="s">
        <v>50</v>
      </c>
      <c r="D16" s="5" t="n">
        <v>1</v>
      </c>
      <c r="E16" s="5" t="n">
        <v>24</v>
      </c>
      <c r="F16" s="5" t="n">
        <v>110</v>
      </c>
    </row>
    <row r="17" spans="1:6">
      <c r="A17" s="4" t="s">
        <v>96</v>
      </c>
      <c r="C17" s="5" t="n">
        <v>3752</v>
      </c>
      <c r="D17" s="5" t="n">
        <v>-237</v>
      </c>
      <c r="E17" s="5" t="n">
        <v>15397</v>
      </c>
      <c r="F17" s="5" t="n">
        <v>-3392</v>
      </c>
    </row>
    <row r="18" spans="1:6">
      <c r="A18" s="4" t="s">
        <v>97</v>
      </c>
      <c r="C18" s="4" t="s">
        <v>50</v>
      </c>
      <c r="D18" s="4" t="s">
        <v>50</v>
      </c>
      <c r="E18" s="5" t="n">
        <v>-1846</v>
      </c>
      <c r="F18" s="4" t="s">
        <v>50</v>
      </c>
    </row>
    <row r="19" spans="1:6">
      <c r="C19" s="5" t="n">
        <v>1771</v>
      </c>
      <c r="D19" s="5" t="n">
        <v>-3341</v>
      </c>
      <c r="E19" s="5" t="n">
        <v>4539</v>
      </c>
      <c r="F19" s="5" t="n">
        <v>-11792</v>
      </c>
    </row>
    <row r="20" spans="1:6">
      <c r="A20" s="4" t="s">
        <v>98</v>
      </c>
      <c r="C20" s="4" t="s">
        <v>50</v>
      </c>
      <c r="D20" s="5" t="n">
        <v>-16</v>
      </c>
      <c r="E20" s="4" t="s">
        <v>50</v>
      </c>
      <c r="F20" s="5" t="n">
        <v>-305</v>
      </c>
    </row>
    <row r="21" spans="1:6">
      <c r="A21" s="4" t="s">
        <v>99</v>
      </c>
      <c r="C21" s="5" t="n">
        <v>1988</v>
      </c>
      <c r="D21" s="5" t="n">
        <v>1666</v>
      </c>
      <c r="E21" s="5" t="n">
        <v>14215</v>
      </c>
      <c r="F21" s="5" t="n">
        <v>-6319</v>
      </c>
    </row>
    <row r="22" spans="1:6">
      <c r="A22" s="4" t="s">
        <v>100</v>
      </c>
      <c r="C22" s="5" t="n">
        <v>0</v>
      </c>
      <c r="D22" s="5" t="n">
        <v>0</v>
      </c>
      <c r="E22" s="5" t="n">
        <v>0</v>
      </c>
      <c r="F22" s="5" t="n">
        <v>0</v>
      </c>
    </row>
    <row r="23" spans="1:6">
      <c r="A23" s="4" t="s">
        <v>101</v>
      </c>
      <c r="C23" s="6" t="n">
        <v>1988</v>
      </c>
      <c r="D23" s="6" t="n">
        <v>1666</v>
      </c>
      <c r="E23" s="6" t="n">
        <v>14215</v>
      </c>
      <c r="F23" s="6" t="n">
        <v>-6319</v>
      </c>
    </row>
    <row r="24" spans="1:6">
      <c r="A24" s="3" t="s">
        <v>102</v>
      </c>
    </row>
    <row r="25" spans="1:6">
      <c r="A25" s="4" t="s">
        <v>103</v>
      </c>
      <c r="C25" s="7" t="n">
        <v>0.16</v>
      </c>
      <c r="D25" s="7" t="n">
        <v>0.14</v>
      </c>
      <c r="E25" s="7" t="n">
        <v>1.16</v>
      </c>
      <c r="F25" s="7" t="n">
        <v>-0.55</v>
      </c>
    </row>
    <row r="26" spans="1:6">
      <c r="A26" s="4" t="s">
        <v>104</v>
      </c>
      <c r="B26" s="4" t="s">
        <v>105</v>
      </c>
      <c r="C26" s="7" t="n">
        <v>0.14</v>
      </c>
      <c r="D26" s="7" t="n">
        <v>0.12</v>
      </c>
      <c r="E26" s="7" t="n">
        <v>1.02</v>
      </c>
      <c r="F26" s="7" t="n">
        <v>-0.55</v>
      </c>
    </row>
    <row r="27" spans="1:6">
      <c r="A27" s="4" t="s">
        <v>106</v>
      </c>
      <c r="C27" s="5" t="n">
        <v>12257</v>
      </c>
      <c r="D27" s="5" t="n">
        <v>11762</v>
      </c>
      <c r="E27" s="5" t="n">
        <v>12208</v>
      </c>
      <c r="F27" s="5" t="n">
        <v>11538</v>
      </c>
    </row>
    <row r="28" spans="1:6">
      <c r="A28" s="4" t="s">
        <v>107</v>
      </c>
      <c r="C28" s="5" t="n">
        <v>14040</v>
      </c>
      <c r="D28" s="5" t="n">
        <v>14046</v>
      </c>
      <c r="E28" s="5" t="n">
        <v>14497</v>
      </c>
      <c r="F28" s="5" t="n">
        <v>11538</v>
      </c>
    </row>
    <row r="29" spans="1:6">
      <c r="A29" s="4" t="s">
        <v>108</v>
      </c>
    </row>
    <row r="30" spans="1:6">
      <c r="A30" s="3" t="s">
        <v>84</v>
      </c>
    </row>
    <row r="31" spans="1:6">
      <c r="A31" s="4" t="s">
        <v>85</v>
      </c>
      <c r="C31" s="6" t="n">
        <v>27161</v>
      </c>
      <c r="D31" s="6" t="n">
        <v>24331</v>
      </c>
      <c r="E31" s="6" t="n">
        <v>88193</v>
      </c>
      <c r="F31" s="6" t="n">
        <v>53958</v>
      </c>
    </row>
    <row r="32" spans="1:6">
      <c r="A32" s="4" t="s">
        <v>109</v>
      </c>
    </row>
    <row r="33" spans="1:6">
      <c r="A33" s="3" t="s">
        <v>84</v>
      </c>
    </row>
    <row r="34" spans="1:6">
      <c r="A34" s="4" t="s">
        <v>85</v>
      </c>
      <c r="C34" s="6" t="n">
        <v>4</v>
      </c>
      <c r="D34" s="6" t="n">
        <v>89</v>
      </c>
      <c r="E34" s="6" t="n">
        <v>-4</v>
      </c>
      <c r="F34" s="6" t="n">
        <v>131</v>
      </c>
    </row>
    <row r="35" spans="1:6"/>
    <row r="36" spans="1:6">
      <c r="A36" s="4" t="s">
        <v>110</v>
      </c>
      <c r="B36" s="4" t="s">
        <v>111</v>
      </c>
    </row>
    <row r="37" spans="1:6">
      <c r="A37" s="4" t="s">
        <v>112</v>
      </c>
      <c r="B37" s="4" t="s">
        <v>113</v>
      </c>
    </row>
    <row r="38" spans="1:6">
      <c r="A38" s="4" t="s">
        <v>114</v>
      </c>
      <c r="B38" s="4" t="s">
        <v>115</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40"/>
  </cols>
  <sheetData>
    <row r="1" spans="1:2">
      <c r="A1" s="1" t="s">
        <v>481</v>
      </c>
      <c r="B1" s="2" t="s">
        <v>1</v>
      </c>
    </row>
    <row r="2" spans="1:2">
      <c r="B2" s="2" t="s">
        <v>482</v>
      </c>
    </row>
    <row r="3" spans="1:2">
      <c r="A3" s="4" t="s">
        <v>483</v>
      </c>
    </row>
    <row r="4" spans="1:2">
      <c r="A4" s="4" t="s">
        <v>484</v>
      </c>
      <c r="B4" s="5" t="n">
        <v>300</v>
      </c>
    </row>
    <row r="5" spans="1:2">
      <c r="A5" s="4" t="s">
        <v>485</v>
      </c>
      <c r="B5" s="5" t="n">
        <v>27600</v>
      </c>
    </row>
    <row r="6" spans="1:2">
      <c r="A6" s="4" t="s">
        <v>486</v>
      </c>
      <c r="B6" s="10" t="n">
        <v>51.08</v>
      </c>
    </row>
    <row r="7" spans="1:2">
      <c r="A7" s="4" t="s">
        <v>487</v>
      </c>
      <c r="B7" s="6" t="n">
        <v>-74</v>
      </c>
    </row>
    <row r="8" spans="1:2">
      <c r="A8" s="4" t="s">
        <v>488</v>
      </c>
    </row>
    <row r="9" spans="1:2">
      <c r="A9" s="4" t="s">
        <v>484</v>
      </c>
      <c r="B9" s="5" t="n">
        <v>221</v>
      </c>
    </row>
    <row r="10" spans="1:2">
      <c r="A10" s="4" t="s">
        <v>485</v>
      </c>
      <c r="B10" s="5" t="n">
        <v>80945</v>
      </c>
    </row>
    <row r="11" spans="1:2">
      <c r="A11" s="4" t="s">
        <v>486</v>
      </c>
      <c r="B11" s="10" t="n">
        <v>59.02</v>
      </c>
    </row>
    <row r="12" spans="1:2">
      <c r="A12" s="4" t="s">
        <v>487</v>
      </c>
      <c r="B12" s="6" t="n">
        <v>599</v>
      </c>
    </row>
    <row r="13" spans="1:2">
      <c r="A13" s="4" t="s">
        <v>489</v>
      </c>
    </row>
    <row r="14" spans="1:2">
      <c r="A14" s="4" t="s">
        <v>486</v>
      </c>
      <c r="B14" s="8" t="n">
        <v>2.5</v>
      </c>
    </row>
    <row r="15" spans="1:2">
      <c r="A15" s="4" t="s">
        <v>490</v>
      </c>
      <c r="B15" s="5" t="n">
        <v>24748</v>
      </c>
    </row>
    <row r="16" spans="1:2">
      <c r="A16" s="4" t="s">
        <v>491</v>
      </c>
    </row>
    <row r="17" spans="1:2">
      <c r="A17" s="4" t="s">
        <v>484</v>
      </c>
      <c r="B17" s="5" t="n">
        <v>200</v>
      </c>
    </row>
    <row r="18" spans="1:2">
      <c r="A18" s="4" t="s">
        <v>485</v>
      </c>
      <c r="B18" s="5" t="n">
        <v>18000</v>
      </c>
    </row>
    <row r="19" spans="1:2">
      <c r="A19" s="4" t="s">
        <v>486</v>
      </c>
      <c r="B19" s="10" t="n">
        <v>56.58</v>
      </c>
    </row>
    <row r="20" spans="1:2">
      <c r="A20" s="4" t="s">
        <v>487</v>
      </c>
      <c r="B20" s="6" t="n">
        <v>112</v>
      </c>
    </row>
    <row r="21" spans="1:2">
      <c r="A21" s="4" t="s">
        <v>492</v>
      </c>
    </row>
    <row r="22" spans="1:2">
      <c r="A22" s="4" t="s">
        <v>490</v>
      </c>
      <c r="B22" s="5" t="n">
        <v>24995</v>
      </c>
    </row>
    <row r="23" spans="1:2">
      <c r="A23" s="4" t="s">
        <v>493</v>
      </c>
    </row>
    <row r="24" spans="1:2">
      <c r="A24" s="4" t="s">
        <v>486</v>
      </c>
      <c r="B24" s="8" t="n">
        <v>2.4</v>
      </c>
    </row>
    <row r="25" spans="1:2">
      <c r="A25" s="4" t="s">
        <v>494</v>
      </c>
    </row>
    <row r="26" spans="1:2">
      <c r="A26" s="4" t="s">
        <v>486</v>
      </c>
      <c r="B26" s="10" t="n">
        <v>2.65</v>
      </c>
    </row>
    <row r="27" spans="1:2">
      <c r="A27" s="4" t="s">
        <v>495</v>
      </c>
    </row>
    <row r="28" spans="1:2">
      <c r="A28" s="4" t="s">
        <v>487</v>
      </c>
      <c r="B28" s="6" t="n">
        <v>637</v>
      </c>
    </row>
    <row r="29" spans="1:2">
      <c r="A29" s="4" t="s">
        <v>496</v>
      </c>
    </row>
    <row r="30" spans="1:2">
      <c r="A30" s="4" t="s">
        <v>486</v>
      </c>
      <c r="B30" s="10" t="n">
        <v>2.89</v>
      </c>
    </row>
    <row r="31" spans="1:2">
      <c r="A31" s="4" t="s">
        <v>487</v>
      </c>
      <c r="B31" s="6" t="n">
        <v>4277</v>
      </c>
    </row>
    <row r="32" spans="1:2">
      <c r="A32" s="4" t="s">
        <v>490</v>
      </c>
      <c r="B32" s="5" t="n">
        <v>100000</v>
      </c>
    </row>
    <row r="33" spans="1:2">
      <c r="A33" s="4" t="s">
        <v>497</v>
      </c>
      <c r="B33" s="5" t="n">
        <v>9200000</v>
      </c>
    </row>
    <row r="34" spans="1:2">
      <c r="A34" s="4" t="s">
        <v>498</v>
      </c>
    </row>
    <row r="35" spans="1:2">
      <c r="A35" s="4" t="s">
        <v>486</v>
      </c>
      <c r="B35" s="10" t="n">
        <v>2.67</v>
      </c>
    </row>
    <row r="36" spans="1:2">
      <c r="A36" s="4" t="s">
        <v>487</v>
      </c>
      <c r="B36" s="6" t="n">
        <v>4382</v>
      </c>
    </row>
    <row r="37" spans="1:2">
      <c r="A37" s="4" t="s">
        <v>490</v>
      </c>
      <c r="B37" s="5" t="n">
        <v>52000</v>
      </c>
    </row>
    <row r="38" spans="1:2">
      <c r="A38" s="4" t="s">
        <v>497</v>
      </c>
      <c r="B38" s="5" t="n">
        <v>18897000</v>
      </c>
    </row>
    <row r="39" spans="1:2">
      <c r="A39" s="4" t="s">
        <v>499</v>
      </c>
    </row>
    <row r="40" spans="1:2">
      <c r="A40" s="4" t="s">
        <v>486</v>
      </c>
      <c r="B40" s="10" t="n">
        <v>2.64</v>
      </c>
    </row>
    <row r="41" spans="1:2">
      <c r="A41" s="4" t="s">
        <v>487</v>
      </c>
      <c r="B41" s="6" t="n">
        <v>7</v>
      </c>
    </row>
    <row r="42" spans="1:2">
      <c r="A42" s="4" t="s">
        <v>490</v>
      </c>
      <c r="B42" s="5" t="n">
        <v>43000</v>
      </c>
    </row>
    <row r="43" spans="1:2">
      <c r="A43" s="4" t="s">
        <v>497</v>
      </c>
      <c r="B43" s="5" t="n">
        <v>3839000</v>
      </c>
    </row>
    <row r="44" spans="1:2">
      <c r="A44" s="4" t="s">
        <v>500</v>
      </c>
    </row>
    <row r="45" spans="1:2">
      <c r="A45" s="4" t="s">
        <v>487</v>
      </c>
      <c r="B45" s="6" t="n">
        <v>615</v>
      </c>
    </row>
    <row r="46" spans="1:2">
      <c r="A46" s="4" t="s">
        <v>490</v>
      </c>
      <c r="B46" s="5" t="n">
        <v>18000</v>
      </c>
    </row>
    <row r="47" spans="1:2">
      <c r="A47" s="4" t="s">
        <v>501</v>
      </c>
      <c r="B47" s="5" t="n">
        <v>6693000</v>
      </c>
    </row>
    <row r="48" spans="1:2">
      <c r="A48" s="4" t="s">
        <v>502</v>
      </c>
    </row>
    <row r="49" spans="1:2">
      <c r="A49" s="4" t="s">
        <v>486</v>
      </c>
      <c r="B49" s="11" t="n">
        <v>2.625</v>
      </c>
    </row>
    <row r="50" spans="1:2">
      <c r="A50" s="4" t="s">
        <v>503</v>
      </c>
    </row>
    <row r="51" spans="1:2">
      <c r="A51" s="4" t="s">
        <v>486</v>
      </c>
      <c r="B51" s="8" t="n">
        <v>2.4</v>
      </c>
    </row>
    <row r="52" spans="1:2">
      <c r="A52" s="4" t="s">
        <v>504</v>
      </c>
    </row>
    <row r="53" spans="1:2">
      <c r="A53" s="4" t="s">
        <v>487</v>
      </c>
      <c r="B53" s="6" t="n">
        <v>-324</v>
      </c>
    </row>
    <row r="54" spans="1:2">
      <c r="A54" s="4" t="s">
        <v>490</v>
      </c>
      <c r="B54" s="5" t="n">
        <v>27000</v>
      </c>
    </row>
    <row r="55" spans="1:2">
      <c r="A55" s="4" t="s">
        <v>501</v>
      </c>
      <c r="B55" s="5" t="n">
        <v>2430000</v>
      </c>
    </row>
    <row r="56" spans="1:2">
      <c r="A56" s="4" t="s">
        <v>505</v>
      </c>
    </row>
    <row r="57" spans="1:2">
      <c r="A57" s="4" t="s">
        <v>486</v>
      </c>
      <c r="B57" s="11" t="n">
        <v>2.625</v>
      </c>
    </row>
    <row r="58" spans="1:2">
      <c r="A58" s="4" t="s">
        <v>506</v>
      </c>
    </row>
    <row r="59" spans="1:2">
      <c r="A59" s="4" t="s">
        <v>486</v>
      </c>
      <c r="B59" s="8" t="n">
        <v>2.4</v>
      </c>
    </row>
    <row r="60" spans="1:2">
      <c r="A60" s="4" t="s">
        <v>507</v>
      </c>
    </row>
    <row r="61" spans="1:2">
      <c r="A61" s="4" t="s">
        <v>487</v>
      </c>
      <c r="B61" s="6" t="n">
        <v>8957</v>
      </c>
    </row>
    <row r="62" spans="1:2">
      <c r="A62" s="4" t="s">
        <v>508</v>
      </c>
    </row>
    <row r="63" spans="1:2">
      <c r="A63" s="4" t="s">
        <v>487</v>
      </c>
      <c r="B63" s="6" t="n">
        <v>95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4" t="s">
        <v>510</v>
      </c>
      <c r="B2" s="6" t="n">
        <v>9213</v>
      </c>
      <c r="C2" s="6" t="n">
        <v>803</v>
      </c>
    </row>
    <row r="3" spans="1:3">
      <c r="A3" s="4" t="s">
        <v>511</v>
      </c>
      <c r="B3" s="5" t="n">
        <v>708</v>
      </c>
      <c r="C3" s="4" t="s">
        <v>50</v>
      </c>
    </row>
    <row r="4" spans="1:3">
      <c r="A4" s="4" t="s">
        <v>512</v>
      </c>
      <c r="B4" s="5" t="n">
        <v>-74</v>
      </c>
      <c r="C4" s="4" t="s">
        <v>50</v>
      </c>
    </row>
    <row r="5" spans="1:3">
      <c r="A5" s="4" t="s">
        <v>513</v>
      </c>
      <c r="B5" s="5" t="n">
        <v>-253</v>
      </c>
      <c r="C5" s="6" t="n">
        <v>-471</v>
      </c>
    </row>
    <row r="6" spans="1:3">
      <c r="A6" s="4" t="s">
        <v>514</v>
      </c>
    </row>
    <row r="7" spans="1:3">
      <c r="A7" s="4" t="s">
        <v>510</v>
      </c>
      <c r="B7" s="5" t="n">
        <v>9213</v>
      </c>
    </row>
    <row r="8" spans="1:3">
      <c r="A8" s="4" t="s">
        <v>511</v>
      </c>
      <c r="B8" s="5" t="n">
        <v>708</v>
      </c>
    </row>
    <row r="9" spans="1:3">
      <c r="A9" s="4" t="s">
        <v>512</v>
      </c>
      <c r="B9" s="5" t="n">
        <v>-74</v>
      </c>
    </row>
    <row r="10" spans="1:3">
      <c r="A10" s="4" t="s">
        <v>513</v>
      </c>
      <c r="B10" s="5" t="n">
        <v>-253</v>
      </c>
    </row>
    <row r="11" spans="1:3">
      <c r="A11" s="4" t="s">
        <v>164</v>
      </c>
      <c r="B11" s="5" t="n">
        <v>9594</v>
      </c>
    </row>
    <row r="12" spans="1:3">
      <c r="A12" s="4" t="s">
        <v>515</v>
      </c>
    </row>
    <row r="13" spans="1:3">
      <c r="A13" s="4" t="s">
        <v>510</v>
      </c>
      <c r="B13" s="4" t="s">
        <v>50</v>
      </c>
    </row>
    <row r="14" spans="1:3">
      <c r="A14" s="4" t="s">
        <v>511</v>
      </c>
      <c r="B14" s="4" t="s">
        <v>50</v>
      </c>
    </row>
    <row r="15" spans="1:3">
      <c r="A15" s="4" t="s">
        <v>512</v>
      </c>
      <c r="B15" s="4" t="s">
        <v>50</v>
      </c>
    </row>
    <row r="16" spans="1:3">
      <c r="A16" s="4" t="s">
        <v>513</v>
      </c>
      <c r="B16" s="4" t="s">
        <v>50</v>
      </c>
    </row>
    <row r="17" spans="1:3">
      <c r="A17" s="4" t="s">
        <v>164</v>
      </c>
      <c r="B17" s="4" t="s">
        <v>50</v>
      </c>
    </row>
    <row r="18" spans="1:3">
      <c r="A18" s="4" t="s">
        <v>516</v>
      </c>
    </row>
    <row r="19" spans="1:3">
      <c r="A19" s="4" t="s">
        <v>510</v>
      </c>
      <c r="B19" s="5" t="n">
        <v>9213</v>
      </c>
    </row>
    <row r="20" spans="1:3">
      <c r="A20" s="4" t="s">
        <v>511</v>
      </c>
      <c r="B20" s="5" t="n">
        <v>708</v>
      </c>
    </row>
    <row r="21" spans="1:3">
      <c r="A21" s="4" t="s">
        <v>512</v>
      </c>
      <c r="B21" s="5" t="n">
        <v>-74</v>
      </c>
    </row>
    <row r="22" spans="1:3">
      <c r="A22" s="4" t="s">
        <v>513</v>
      </c>
      <c r="B22" s="5" t="n">
        <v>-253</v>
      </c>
    </row>
    <row r="23" spans="1:3">
      <c r="A23" s="4" t="s">
        <v>164</v>
      </c>
      <c r="B23" s="5" t="n">
        <v>9594</v>
      </c>
    </row>
    <row r="24" spans="1:3">
      <c r="A24" s="4" t="s">
        <v>517</v>
      </c>
    </row>
    <row r="25" spans="1:3">
      <c r="A25" s="4" t="s">
        <v>510</v>
      </c>
      <c r="B25" s="4" t="s">
        <v>50</v>
      </c>
    </row>
    <row r="26" spans="1:3">
      <c r="A26" s="4" t="s">
        <v>511</v>
      </c>
      <c r="B26" s="4" t="s">
        <v>50</v>
      </c>
    </row>
    <row r="27" spans="1:3">
      <c r="A27" s="4" t="s">
        <v>512</v>
      </c>
      <c r="B27" s="4" t="s">
        <v>50</v>
      </c>
    </row>
    <row r="28" spans="1:3">
      <c r="A28" s="4" t="s">
        <v>513</v>
      </c>
      <c r="B28" s="4" t="s">
        <v>50</v>
      </c>
    </row>
    <row r="29" spans="1:3">
      <c r="A29" s="4" t="s">
        <v>164</v>
      </c>
      <c r="B29"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4" t="s">
        <v>519</v>
      </c>
      <c r="B2" s="6" t="n">
        <v>9594</v>
      </c>
      <c r="C2" s="6" t="n">
        <v>332</v>
      </c>
    </row>
    <row r="3" spans="1:3">
      <c r="A3" s="4" t="s">
        <v>520</v>
      </c>
      <c r="B3" s="4" t="s">
        <v>50</v>
      </c>
      <c r="C3" s="4" t="s">
        <v>50</v>
      </c>
    </row>
    <row r="4" spans="1:3">
      <c r="A4" s="4" t="s">
        <v>521</v>
      </c>
      <c r="B4" s="5" t="n">
        <v>9594</v>
      </c>
      <c r="C4" s="5" t="n">
        <v>332</v>
      </c>
    </row>
    <row r="5" spans="1:3">
      <c r="A5" s="4" t="s">
        <v>522</v>
      </c>
    </row>
    <row r="6" spans="1:3">
      <c r="A6" s="4" t="s">
        <v>519</v>
      </c>
      <c r="B6" s="5" t="n">
        <v>9624</v>
      </c>
      <c r="C6" s="5" t="n">
        <v>2893</v>
      </c>
    </row>
    <row r="7" spans="1:3">
      <c r="A7" s="4" t="s">
        <v>520</v>
      </c>
      <c r="B7" s="5" t="n">
        <v>-411</v>
      </c>
      <c r="C7" s="5" t="n">
        <v>-2090</v>
      </c>
    </row>
    <row r="8" spans="1:3">
      <c r="A8" s="4" t="s">
        <v>521</v>
      </c>
      <c r="B8" s="5" t="n">
        <v>9213</v>
      </c>
      <c r="C8" s="5" t="n">
        <v>803</v>
      </c>
    </row>
    <row r="9" spans="1:3">
      <c r="A9" s="4" t="s">
        <v>523</v>
      </c>
    </row>
    <row r="10" spans="1:3">
      <c r="A10" s="4" t="s">
        <v>519</v>
      </c>
      <c r="B10" s="5" t="n">
        <v>2072</v>
      </c>
      <c r="C10" s="4" t="s">
        <v>50</v>
      </c>
    </row>
    <row r="11" spans="1:3">
      <c r="A11" s="4" t="s">
        <v>520</v>
      </c>
      <c r="B11" s="5" t="n">
        <v>-1364</v>
      </c>
      <c r="C11" s="4" t="s">
        <v>50</v>
      </c>
    </row>
    <row r="12" spans="1:3">
      <c r="A12" s="4" t="s">
        <v>521</v>
      </c>
      <c r="B12" s="5" t="n">
        <v>708</v>
      </c>
      <c r="C12" s="4" t="s">
        <v>50</v>
      </c>
    </row>
    <row r="13" spans="1:3">
      <c r="A13" s="4" t="s">
        <v>524</v>
      </c>
    </row>
    <row r="14" spans="1:3">
      <c r="A14" s="4" t="s">
        <v>519</v>
      </c>
      <c r="B14" s="5" t="n">
        <v>-485</v>
      </c>
      <c r="C14" s="5" t="n">
        <v>-2090</v>
      </c>
    </row>
    <row r="15" spans="1:3">
      <c r="A15" s="4" t="s">
        <v>520</v>
      </c>
      <c r="B15" s="5" t="n">
        <v>411</v>
      </c>
      <c r="C15" s="5" t="n">
        <v>2090</v>
      </c>
    </row>
    <row r="16" spans="1:3">
      <c r="A16" s="4" t="s">
        <v>521</v>
      </c>
      <c r="B16" s="5" t="n">
        <v>-74</v>
      </c>
      <c r="C16" s="4" t="s">
        <v>50</v>
      </c>
    </row>
    <row r="17" spans="1:3">
      <c r="A17" s="4" t="s">
        <v>525</v>
      </c>
    </row>
    <row r="18" spans="1:3">
      <c r="A18" s="4" t="s">
        <v>519</v>
      </c>
      <c r="B18" s="5" t="n">
        <v>-1617</v>
      </c>
      <c r="C18" s="5" t="n">
        <v>-471</v>
      </c>
    </row>
    <row r="19" spans="1:3">
      <c r="A19" s="4" t="s">
        <v>520</v>
      </c>
      <c r="B19" s="5" t="n">
        <v>1364</v>
      </c>
      <c r="C19" s="4" t="s">
        <v>50</v>
      </c>
    </row>
    <row r="20" spans="1:3">
      <c r="A20" s="4" t="s">
        <v>521</v>
      </c>
      <c r="B20" s="6" t="n">
        <v>-253</v>
      </c>
      <c r="C20" s="6" t="n">
        <v>-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26</v>
      </c>
      <c r="B1" s="2" t="s">
        <v>82</v>
      </c>
      <c r="C1" s="2" t="s">
        <v>1</v>
      </c>
    </row>
    <row r="2" spans="1:3">
      <c r="B2" s="2" t="s">
        <v>353</v>
      </c>
      <c r="C2" s="2" t="s">
        <v>353</v>
      </c>
    </row>
    <row r="3" spans="1:3">
      <c r="A3" s="4" t="s">
        <v>527</v>
      </c>
      <c r="B3" s="4" t="s">
        <v>528</v>
      </c>
      <c r="C3" s="4" t="s">
        <v>528</v>
      </c>
    </row>
    <row r="4" spans="1:3">
      <c r="A4" s="4" t="s">
        <v>529</v>
      </c>
      <c r="B4" s="4" t="s">
        <v>530</v>
      </c>
      <c r="C4" s="4" t="s">
        <v>530</v>
      </c>
    </row>
    <row r="5" spans="1:3">
      <c r="A5" s="4" t="s">
        <v>531</v>
      </c>
      <c r="B5" s="9" t="n">
        <v>0.4</v>
      </c>
      <c r="C5" s="9"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5"/>
  </cols>
  <sheetData>
    <row r="1" spans="1:4">
      <c r="A1" s="1" t="s">
        <v>532</v>
      </c>
      <c r="C1" s="2" t="s">
        <v>82</v>
      </c>
      <c r="D1" s="2" t="s">
        <v>1</v>
      </c>
    </row>
    <row r="2" spans="1:4">
      <c r="C2" s="2" t="s">
        <v>2</v>
      </c>
      <c r="D2" s="2" t="s">
        <v>2</v>
      </c>
    </row>
    <row r="3" spans="1:4">
      <c r="C3" s="6" t="n">
        <v>418</v>
      </c>
      <c r="D3" s="6" t="n">
        <v>1269</v>
      </c>
    </row>
    <row r="4" spans="1:4">
      <c r="A4" s="4" t="s">
        <v>533</v>
      </c>
    </row>
    <row r="5" spans="1:4">
      <c r="A5" s="4" t="s">
        <v>534</v>
      </c>
      <c r="C5" s="5" t="n">
        <v>368</v>
      </c>
      <c r="D5" s="5" t="n">
        <v>1124</v>
      </c>
    </row>
    <row r="6" spans="1:4">
      <c r="A6" s="4" t="s">
        <v>535</v>
      </c>
      <c r="B6" s="4" t="s">
        <v>110</v>
      </c>
      <c r="C6" s="6" t="n">
        <v>50</v>
      </c>
      <c r="D6" s="6" t="n">
        <v>145</v>
      </c>
    </row>
    <row r="7" spans="1:4"/>
    <row r="8" spans="1:4">
      <c r="A8" s="4" t="s">
        <v>110</v>
      </c>
      <c r="B8" s="4" t="s">
        <v>536</v>
      </c>
    </row>
  </sheetData>
  <mergeCells count="3">
    <mergeCell ref="A1:B2"/>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7</v>
      </c>
      <c r="B1" s="2" t="s">
        <v>1</v>
      </c>
    </row>
    <row r="2" spans="1:3">
      <c r="B2" s="2" t="s">
        <v>2</v>
      </c>
      <c r="C2" s="2" t="s">
        <v>83</v>
      </c>
    </row>
    <row r="3" spans="1:3">
      <c r="A3" s="4" t="s">
        <v>538</v>
      </c>
      <c r="B3" s="6" t="n">
        <v>939</v>
      </c>
      <c r="C3" s="4" t="s">
        <v>50</v>
      </c>
    </row>
    <row r="4" spans="1:3">
      <c r="A4" s="4" t="s">
        <v>539</v>
      </c>
      <c r="B4" s="5" t="n">
        <v>1983</v>
      </c>
    </row>
    <row r="5" spans="1:3">
      <c r="A5" s="4" t="s">
        <v>540</v>
      </c>
      <c r="B5" s="5" t="n">
        <v>2550</v>
      </c>
    </row>
    <row r="6" spans="1:3">
      <c r="A6" s="4" t="s">
        <v>541</v>
      </c>
    </row>
    <row r="7" spans="1:3">
      <c r="A7" s="4" t="s">
        <v>542</v>
      </c>
      <c r="B7" s="5" t="n">
        <v>2922</v>
      </c>
    </row>
    <row r="8" spans="1:3">
      <c r="A8" s="4" t="s">
        <v>543</v>
      </c>
    </row>
    <row r="9" spans="1:3">
      <c r="A9" s="4" t="s">
        <v>544</v>
      </c>
      <c r="B9" s="5" t="n">
        <v>1386</v>
      </c>
    </row>
    <row r="10" spans="1:3">
      <c r="A10" s="4" t="s">
        <v>545</v>
      </c>
    </row>
    <row r="11" spans="1:3">
      <c r="A11" s="4" t="s">
        <v>546</v>
      </c>
      <c r="B11" s="6" t="n">
        <v>11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47</v>
      </c>
      <c r="B1" s="2" t="s">
        <v>353</v>
      </c>
    </row>
    <row r="2" spans="1:2">
      <c r="A2" s="4" t="s">
        <v>28</v>
      </c>
      <c r="B2" s="6" t="n">
        <v>385</v>
      </c>
    </row>
    <row r="3" spans="1:2">
      <c r="A3" s="4" t="s">
        <v>548</v>
      </c>
      <c r="B3" s="5" t="n">
        <v>1540</v>
      </c>
    </row>
    <row r="4" spans="1:2">
      <c r="A4" s="4" t="s">
        <v>549</v>
      </c>
      <c r="B4" s="5" t="n">
        <v>813</v>
      </c>
    </row>
    <row r="5" spans="1:2">
      <c r="A5" s="4" t="s">
        <v>550</v>
      </c>
      <c r="B5" s="4" t="s">
        <v>50</v>
      </c>
    </row>
    <row r="6" spans="1:2">
      <c r="A6" s="4" t="s">
        <v>551</v>
      </c>
      <c r="B6" s="4" t="s">
        <v>50</v>
      </c>
    </row>
    <row r="7" spans="1:2">
      <c r="A7" s="4" t="s">
        <v>552</v>
      </c>
      <c r="B7" s="4" t="s">
        <v>50</v>
      </c>
    </row>
    <row r="8" spans="1:2">
      <c r="A8" s="4" t="s">
        <v>553</v>
      </c>
      <c r="B8" s="5" t="n">
        <v>2738</v>
      </c>
    </row>
    <row r="9" spans="1:2">
      <c r="A9" s="4" t="s">
        <v>554</v>
      </c>
      <c r="B9" s="5" t="n">
        <v>188</v>
      </c>
    </row>
    <row r="10" spans="1:2">
      <c r="A10" s="4" t="s">
        <v>555</v>
      </c>
      <c r="B10" s="6" t="n">
        <v>2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59</v>
      </c>
    </row>
    <row r="2" spans="1:2">
      <c r="A2" s="4" t="s">
        <v>28</v>
      </c>
      <c r="B2" s="6" t="n">
        <v>3753</v>
      </c>
    </row>
    <row r="3" spans="1:2">
      <c r="A3" s="4" t="s">
        <v>548</v>
      </c>
      <c r="B3" s="5" t="n">
        <v>1556</v>
      </c>
    </row>
    <row r="4" spans="1:2">
      <c r="A4" s="4" t="s">
        <v>549</v>
      </c>
      <c r="B4" s="5" t="n">
        <v>513</v>
      </c>
    </row>
    <row r="5" spans="1:2">
      <c r="A5" s="4" t="s">
        <v>550</v>
      </c>
      <c r="B5" s="4" t="s">
        <v>50</v>
      </c>
    </row>
    <row r="6" spans="1:2">
      <c r="A6" s="4" t="s">
        <v>551</v>
      </c>
      <c r="B6" s="4" t="s">
        <v>50</v>
      </c>
    </row>
    <row r="7" spans="1:2">
      <c r="A7" s="4" t="s">
        <v>552</v>
      </c>
      <c r="B7" s="4" t="s">
        <v>50</v>
      </c>
    </row>
    <row r="8" spans="1:2">
      <c r="A8" s="4" t="s">
        <v>557</v>
      </c>
      <c r="B8" s="6" t="n">
        <v>5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s>
  <sheetData>
    <row r="1" spans="1:7">
      <c r="A1" s="1" t="s">
        <v>558</v>
      </c>
      <c r="B1" s="2" t="s">
        <v>559</v>
      </c>
      <c r="C1" s="2" t="s">
        <v>560</v>
      </c>
      <c r="D1" s="2" t="s">
        <v>561</v>
      </c>
      <c r="E1" s="2" t="s">
        <v>83</v>
      </c>
      <c r="F1" s="2" t="s">
        <v>2</v>
      </c>
      <c r="G1" s="2" t="s">
        <v>83</v>
      </c>
    </row>
    <row r="2" spans="1:7">
      <c r="A2" s="4" t="s">
        <v>562</v>
      </c>
      <c r="B2" s="6" t="n">
        <v>1300</v>
      </c>
      <c r="C2" s="6" t="n">
        <v>3300</v>
      </c>
      <c r="D2" s="6" t="n">
        <v>23000</v>
      </c>
      <c r="F2" s="6" t="n">
        <v>1334</v>
      </c>
      <c r="G2" s="6" t="n">
        <v>26920</v>
      </c>
    </row>
    <row r="3" spans="1:7">
      <c r="A3" s="4" t="s">
        <v>563</v>
      </c>
    </row>
    <row r="4" spans="1:7">
      <c r="A4" s="4" t="s">
        <v>562</v>
      </c>
      <c r="E4" s="6" t="n">
        <v>400</v>
      </c>
      <c r="G4" s="6"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3</v>
      </c>
    </row>
    <row r="3" spans="1:3">
      <c r="A3" s="3" t="s">
        <v>117</v>
      </c>
    </row>
    <row r="4" spans="1:3">
      <c r="A4" s="4" t="s">
        <v>101</v>
      </c>
      <c r="B4" s="6" t="n">
        <v>14215</v>
      </c>
      <c r="C4" s="6" t="n">
        <v>-6319</v>
      </c>
    </row>
    <row r="5" spans="1:3">
      <c r="A5" s="3" t="s">
        <v>118</v>
      </c>
    </row>
    <row r="6" spans="1:3">
      <c r="A6" s="4" t="s">
        <v>90</v>
      </c>
      <c r="B6" s="5" t="n">
        <v>36550</v>
      </c>
      <c r="C6" s="5" t="n">
        <v>16934</v>
      </c>
    </row>
    <row r="7" spans="1:3">
      <c r="A7" s="4" t="s">
        <v>119</v>
      </c>
      <c r="B7" s="5" t="n">
        <v>939</v>
      </c>
      <c r="C7" s="4" t="s">
        <v>50</v>
      </c>
    </row>
    <row r="8" spans="1:3">
      <c r="A8" s="4" t="s">
        <v>120</v>
      </c>
      <c r="B8" s="5" t="n">
        <v>-15397</v>
      </c>
      <c r="C8" s="5" t="n">
        <v>3392</v>
      </c>
    </row>
    <row r="9" spans="1:3">
      <c r="A9" s="4" t="s">
        <v>121</v>
      </c>
      <c r="B9" s="5" t="n">
        <v>6135</v>
      </c>
      <c r="C9" s="5" t="n">
        <v>-737</v>
      </c>
    </row>
    <row r="10" spans="1:3">
      <c r="A10" s="4" t="s">
        <v>122</v>
      </c>
      <c r="B10" s="5" t="n">
        <v>4765</v>
      </c>
      <c r="C10" s="5" t="n">
        <v>4764</v>
      </c>
    </row>
    <row r="11" spans="1:3">
      <c r="A11" s="4" t="s">
        <v>123</v>
      </c>
      <c r="B11" s="5" t="n">
        <v>6340</v>
      </c>
      <c r="C11" s="5" t="n">
        <v>7981</v>
      </c>
    </row>
    <row r="12" spans="1:3">
      <c r="A12" s="4" t="s">
        <v>97</v>
      </c>
      <c r="B12" s="5" t="n">
        <v>1846</v>
      </c>
      <c r="C12" s="4" t="s">
        <v>50</v>
      </c>
    </row>
    <row r="13" spans="1:3">
      <c r="A13" s="4" t="s">
        <v>124</v>
      </c>
      <c r="B13" s="4" t="s">
        <v>50</v>
      </c>
      <c r="C13" s="5" t="n">
        <v>305</v>
      </c>
    </row>
    <row r="14" spans="1:3">
      <c r="A14" s="4" t="s">
        <v>52</v>
      </c>
      <c r="B14" s="5" t="n">
        <v>269</v>
      </c>
      <c r="C14" s="5" t="n">
        <v>-23</v>
      </c>
    </row>
    <row r="15" spans="1:3">
      <c r="A15" s="3" t="s">
        <v>125</v>
      </c>
    </row>
    <row r="16" spans="1:3">
      <c r="A16" s="4" t="s">
        <v>38</v>
      </c>
      <c r="B16" s="5" t="n">
        <v>207</v>
      </c>
      <c r="C16" s="5" t="n">
        <v>465</v>
      </c>
    </row>
    <row r="17" spans="1:3">
      <c r="A17" s="4" t="s">
        <v>39</v>
      </c>
      <c r="B17" s="5" t="n">
        <v>4562</v>
      </c>
      <c r="C17" s="5" t="n">
        <v>-4297</v>
      </c>
    </row>
    <row r="18" spans="1:3">
      <c r="A18" s="4" t="s">
        <v>42</v>
      </c>
      <c r="B18" s="5" t="n">
        <v>192</v>
      </c>
      <c r="C18" s="5" t="n">
        <v>-231</v>
      </c>
    </row>
    <row r="19" spans="1:3">
      <c r="A19" s="4" t="s">
        <v>55</v>
      </c>
      <c r="B19" s="5" t="n">
        <v>-2544</v>
      </c>
      <c r="C19" s="5" t="n">
        <v>12964</v>
      </c>
    </row>
    <row r="20" spans="1:3">
      <c r="A20" s="4" t="s">
        <v>56</v>
      </c>
      <c r="B20" s="5" t="n">
        <v>-1232</v>
      </c>
      <c r="C20" s="5" t="n">
        <v>1537</v>
      </c>
    </row>
    <row r="21" spans="1:3">
      <c r="A21" s="4" t="s">
        <v>126</v>
      </c>
      <c r="B21" s="5" t="n">
        <v>56847</v>
      </c>
      <c r="C21" s="5" t="n">
        <v>36735</v>
      </c>
    </row>
    <row r="22" spans="1:3">
      <c r="A22" s="3" t="s">
        <v>127</v>
      </c>
    </row>
    <row r="23" spans="1:3">
      <c r="A23" s="4" t="s">
        <v>128</v>
      </c>
      <c r="B23" s="5" t="n">
        <v>-74199</v>
      </c>
      <c r="C23" s="5" t="n">
        <v>-85105</v>
      </c>
    </row>
    <row r="24" spans="1:3">
      <c r="A24" s="4" t="s">
        <v>129</v>
      </c>
      <c r="B24" s="5" t="n">
        <v>1334</v>
      </c>
      <c r="C24" s="5" t="n">
        <v>26920</v>
      </c>
    </row>
    <row r="25" spans="1:3">
      <c r="A25" s="4" t="s">
        <v>130</v>
      </c>
      <c r="B25" s="5" t="n">
        <v>-72865</v>
      </c>
      <c r="C25" s="5" t="n">
        <v>-58185</v>
      </c>
    </row>
    <row r="26" spans="1:3">
      <c r="A26" s="3" t="s">
        <v>131</v>
      </c>
    </row>
    <row r="27" spans="1:3">
      <c r="A27" s="4" t="s">
        <v>132</v>
      </c>
      <c r="B27" s="5" t="n">
        <v>-49500</v>
      </c>
      <c r="C27" s="5" t="n">
        <v>-16723</v>
      </c>
    </row>
    <row r="28" spans="1:3">
      <c r="A28" s="4" t="s">
        <v>133</v>
      </c>
      <c r="B28" s="5" t="n">
        <v>110400</v>
      </c>
      <c r="C28" s="5" t="n">
        <v>15000</v>
      </c>
    </row>
    <row r="29" spans="1:3">
      <c r="A29" s="4" t="s">
        <v>134</v>
      </c>
      <c r="B29" s="5" t="n">
        <v>-56728</v>
      </c>
      <c r="C29" s="4" t="s">
        <v>50</v>
      </c>
    </row>
    <row r="30" spans="1:3">
      <c r="A30" s="4" t="s">
        <v>135</v>
      </c>
      <c r="B30" s="5" t="n">
        <v>12000</v>
      </c>
      <c r="C30" s="4" t="s">
        <v>50</v>
      </c>
    </row>
    <row r="31" spans="1:3">
      <c r="A31" s="4" t="s">
        <v>136</v>
      </c>
      <c r="B31" s="5" t="n">
        <v>-2516</v>
      </c>
      <c r="C31" s="5" t="n">
        <v>-53</v>
      </c>
    </row>
    <row r="32" spans="1:3">
      <c r="A32" s="4" t="s">
        <v>137</v>
      </c>
      <c r="B32" s="5" t="n">
        <v>-546</v>
      </c>
      <c r="C32" s="5" t="n">
        <v>-835</v>
      </c>
    </row>
    <row r="33" spans="1:3">
      <c r="A33" s="4" t="s">
        <v>138</v>
      </c>
      <c r="B33" s="5" t="n">
        <v>13110</v>
      </c>
      <c r="C33" s="5" t="n">
        <v>-2611</v>
      </c>
    </row>
    <row r="34" spans="1:3">
      <c r="A34" s="4" t="s">
        <v>139</v>
      </c>
      <c r="B34" s="5" t="n">
        <v>-2908</v>
      </c>
      <c r="C34" s="5" t="n">
        <v>-24061</v>
      </c>
    </row>
    <row r="35" spans="1:3">
      <c r="A35" s="4" t="s">
        <v>140</v>
      </c>
      <c r="B35" s="5" t="n">
        <v>4068</v>
      </c>
      <c r="C35" s="5" t="n">
        <v>25992</v>
      </c>
    </row>
    <row r="36" spans="1:3">
      <c r="A36" s="4" t="s">
        <v>141</v>
      </c>
      <c r="B36" s="5" t="n">
        <v>1160</v>
      </c>
      <c r="C36" s="5" t="n">
        <v>1931</v>
      </c>
    </row>
    <row r="37" spans="1:3">
      <c r="A37" s="3" t="s">
        <v>142</v>
      </c>
    </row>
    <row r="38" spans="1:3">
      <c r="A38" s="4" t="s">
        <v>143</v>
      </c>
      <c r="B38" s="4" t="s">
        <v>50</v>
      </c>
      <c r="C38" s="5" t="n">
        <v>866</v>
      </c>
    </row>
    <row r="39" spans="1:3">
      <c r="A39" s="4" t="s">
        <v>144</v>
      </c>
      <c r="B39" s="5" t="n">
        <v>2952</v>
      </c>
      <c r="C39" s="5" t="n">
        <v>249</v>
      </c>
    </row>
    <row r="40" spans="1:3">
      <c r="A40" s="4" t="s">
        <v>145</v>
      </c>
      <c r="B40" s="6" t="n">
        <v>5052</v>
      </c>
      <c r="C40" s="6" t="n">
        <v>15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63"/>
    <col customWidth="1" max="3" min="3" width="72"/>
    <col customWidth="1" max="4" min="4" width="74"/>
    <col customWidth="1" max="5" min="5" width="62"/>
    <col customWidth="1" max="6" min="6" width="65"/>
    <col customWidth="1" max="7" min="7" width="39"/>
    <col customWidth="1" max="8" min="8" width="46"/>
    <col customWidth="1" max="9" min="9" width="55"/>
    <col customWidth="1" max="10" min="10" width="57"/>
    <col customWidth="1" max="11" min="11" width="45"/>
    <col customWidth="1" max="12" min="12" width="48"/>
    <col customWidth="1" max="13" min="13" width="22"/>
    <col customWidth="1" max="14" min="14" width="25"/>
    <col customWidth="1" max="15" min="15" width="34"/>
    <col customWidth="1" max="16" min="16" width="36"/>
    <col customWidth="1" max="17" min="17" width="24"/>
    <col customWidth="1" max="18" min="18" width="27"/>
    <col customWidth="1" max="19" min="19" width="10"/>
  </cols>
  <sheetData>
    <row r="1" spans="1:19">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row>
    <row r="2" spans="1:19">
      <c r="A2" s="4" t="s">
        <v>165</v>
      </c>
      <c r="N2" s="4" t="s">
        <v>50</v>
      </c>
      <c r="O2" s="5" t="n">
        <v>10771000</v>
      </c>
      <c r="Q2" s="4" t="s">
        <v>50</v>
      </c>
    </row>
    <row r="3" spans="1:19">
      <c r="A3" s="4" t="s">
        <v>166</v>
      </c>
      <c r="N3" s="4" t="s">
        <v>50</v>
      </c>
      <c r="O3" s="6" t="n">
        <v>108</v>
      </c>
      <c r="P3" s="6" t="n">
        <v>68446</v>
      </c>
      <c r="Q3" s="4" t="s">
        <v>50</v>
      </c>
      <c r="R3" s="6" t="n">
        <v>-12303</v>
      </c>
      <c r="S3" s="6" t="n">
        <v>56251</v>
      </c>
    </row>
    <row r="4" spans="1:19">
      <c r="A4" s="4" t="s">
        <v>101</v>
      </c>
      <c r="N4" s="4" t="s">
        <v>50</v>
      </c>
      <c r="O4" s="4" t="s">
        <v>50</v>
      </c>
      <c r="P4" s="4" t="s">
        <v>50</v>
      </c>
      <c r="Q4" s="4" t="s">
        <v>50</v>
      </c>
      <c r="R4" s="5" t="n">
        <v>-6319</v>
      </c>
      <c r="S4" s="5" t="n">
        <v>-6319</v>
      </c>
    </row>
    <row r="5" spans="1:19">
      <c r="A5" s="4" t="s">
        <v>167</v>
      </c>
      <c r="N5" s="4" t="s">
        <v>50</v>
      </c>
      <c r="O5" s="4" t="s">
        <v>50</v>
      </c>
      <c r="P5" s="5" t="n">
        <v>5308</v>
      </c>
      <c r="Q5" s="4" t="s">
        <v>50</v>
      </c>
      <c r="R5" s="4" t="s">
        <v>50</v>
      </c>
      <c r="S5" s="5" t="n">
        <v>5308</v>
      </c>
    </row>
    <row r="6" spans="1:19">
      <c r="A6" s="4" t="s">
        <v>168</v>
      </c>
      <c r="N6" s="4" t="s">
        <v>50</v>
      </c>
      <c r="O6" s="5" t="n">
        <v>205000</v>
      </c>
      <c r="Q6" s="5" t="n">
        <v>-76000</v>
      </c>
    </row>
    <row r="7" spans="1:19">
      <c r="A7" s="4" t="s">
        <v>169</v>
      </c>
      <c r="N7" s="4" t="s">
        <v>50</v>
      </c>
      <c r="O7" s="6" t="n">
        <v>2</v>
      </c>
      <c r="P7" s="5" t="n">
        <v>2224</v>
      </c>
      <c r="Q7" s="6" t="n">
        <v>-838</v>
      </c>
      <c r="R7" s="4" t="s">
        <v>50</v>
      </c>
      <c r="S7" s="5" t="n">
        <v>1388</v>
      </c>
    </row>
    <row r="8" spans="1:19">
      <c r="A8" s="4" t="s">
        <v>170</v>
      </c>
      <c r="B8" s="4" t="s">
        <v>50</v>
      </c>
      <c r="C8" s="5" t="n">
        <v>862000</v>
      </c>
      <c r="E8" s="4" t="s">
        <v>50</v>
      </c>
    </row>
    <row r="9" spans="1:19">
      <c r="A9" s="4" t="s">
        <v>171</v>
      </c>
      <c r="B9" s="4" t="s">
        <v>50</v>
      </c>
      <c r="C9" s="6" t="n">
        <v>9</v>
      </c>
      <c r="D9" s="6" t="n">
        <v>-5</v>
      </c>
      <c r="E9" s="4" t="s">
        <v>50</v>
      </c>
      <c r="F9" s="4" t="s">
        <v>50</v>
      </c>
      <c r="G9" s="6" t="n">
        <v>4</v>
      </c>
    </row>
    <row r="10" spans="1:19">
      <c r="A10" s="4" t="s">
        <v>172</v>
      </c>
      <c r="N10" s="4" t="s">
        <v>50</v>
      </c>
      <c r="O10" s="4" t="s">
        <v>50</v>
      </c>
      <c r="P10" s="5" t="n">
        <v>-64</v>
      </c>
      <c r="Q10" s="4" t="s">
        <v>50</v>
      </c>
      <c r="R10" s="4" t="s">
        <v>50</v>
      </c>
      <c r="S10" s="5" t="n">
        <v>-64</v>
      </c>
    </row>
    <row r="11" spans="1:19">
      <c r="A11" s="4" t="s">
        <v>173</v>
      </c>
      <c r="N11" s="4" t="s">
        <v>50</v>
      </c>
      <c r="O11" s="5" t="n">
        <v>11838000</v>
      </c>
      <c r="Q11" s="5" t="n">
        <v>-76000</v>
      </c>
    </row>
    <row r="12" spans="1:19">
      <c r="A12" s="4" t="s">
        <v>174</v>
      </c>
      <c r="N12" s="4" t="s">
        <v>50</v>
      </c>
      <c r="O12" s="6" t="n">
        <v>119</v>
      </c>
      <c r="P12" s="5" t="n">
        <v>75909</v>
      </c>
      <c r="Q12" s="6" t="n">
        <v>-838</v>
      </c>
      <c r="R12" s="5" t="n">
        <v>-18622</v>
      </c>
      <c r="S12" s="5" t="n">
        <v>56568</v>
      </c>
    </row>
    <row r="13" spans="1:19">
      <c r="A13" s="4" t="s">
        <v>175</v>
      </c>
      <c r="N13" s="4" t="s">
        <v>50</v>
      </c>
      <c r="O13" s="5" t="n">
        <v>11837000</v>
      </c>
      <c r="Q13" s="5" t="n">
        <v>-76000</v>
      </c>
    </row>
    <row r="14" spans="1:19">
      <c r="A14" s="4" t="s">
        <v>176</v>
      </c>
      <c r="N14" s="4" t="s">
        <v>50</v>
      </c>
      <c r="O14" s="6" t="n">
        <v>119</v>
      </c>
      <c r="P14" s="5" t="n">
        <v>74135</v>
      </c>
      <c r="Q14" s="6" t="n">
        <v>-832</v>
      </c>
      <c r="R14" s="5" t="n">
        <v>-20288</v>
      </c>
      <c r="S14" s="5" t="n">
        <v>53134</v>
      </c>
    </row>
    <row r="15" spans="1:19">
      <c r="A15" s="4" t="s">
        <v>101</v>
      </c>
      <c r="N15" s="4" t="s">
        <v>50</v>
      </c>
      <c r="O15" s="4" t="s">
        <v>50</v>
      </c>
      <c r="P15" s="4" t="s">
        <v>50</v>
      </c>
      <c r="Q15" s="4" t="s">
        <v>50</v>
      </c>
      <c r="R15" s="5" t="n">
        <v>1666</v>
      </c>
      <c r="S15" s="5" t="n">
        <v>1666</v>
      </c>
    </row>
    <row r="16" spans="1:19">
      <c r="A16" s="4" t="s">
        <v>167</v>
      </c>
      <c r="N16" s="4" t="s">
        <v>50</v>
      </c>
      <c r="O16" s="4" t="s">
        <v>50</v>
      </c>
      <c r="P16" s="5" t="n">
        <v>1774</v>
      </c>
      <c r="Q16" s="4" t="s">
        <v>50</v>
      </c>
      <c r="R16" s="4" t="s">
        <v>50</v>
      </c>
      <c r="S16" s="5" t="n">
        <v>1774</v>
      </c>
    </row>
    <row r="17" spans="1:19">
      <c r="A17" s="4" t="s">
        <v>168</v>
      </c>
      <c r="N17" s="4" t="s">
        <v>50</v>
      </c>
      <c r="O17" s="5" t="n">
        <v>1000</v>
      </c>
      <c r="Q17" s="4" t="s">
        <v>50</v>
      </c>
    </row>
    <row r="18" spans="1:19">
      <c r="A18" s="4" t="s">
        <v>169</v>
      </c>
      <c r="N18" s="4" t="s">
        <v>50</v>
      </c>
      <c r="O18" s="4" t="s">
        <v>50</v>
      </c>
      <c r="P18" s="4" t="s">
        <v>50</v>
      </c>
      <c r="Q18" s="6" t="n">
        <v>-6</v>
      </c>
      <c r="R18" s="4" t="s">
        <v>50</v>
      </c>
      <c r="S18" s="5" t="n">
        <v>-6</v>
      </c>
    </row>
    <row r="19" spans="1:19">
      <c r="A19" s="4" t="s">
        <v>173</v>
      </c>
      <c r="N19" s="4" t="s">
        <v>50</v>
      </c>
      <c r="O19" s="5" t="n">
        <v>11838000</v>
      </c>
      <c r="Q19" s="5" t="n">
        <v>-76000</v>
      </c>
    </row>
    <row r="20" spans="1:19">
      <c r="A20" s="4" t="s">
        <v>174</v>
      </c>
      <c r="N20" s="4" t="s">
        <v>50</v>
      </c>
      <c r="O20" s="6" t="n">
        <v>119</v>
      </c>
      <c r="P20" s="5" t="n">
        <v>75909</v>
      </c>
      <c r="Q20" s="6" t="n">
        <v>-838</v>
      </c>
      <c r="R20" s="5" t="n">
        <v>-18622</v>
      </c>
      <c r="S20" s="5" t="n">
        <v>56568</v>
      </c>
    </row>
    <row r="21" spans="1:19">
      <c r="A21" s="4" t="s">
        <v>177</v>
      </c>
      <c r="N21" s="4" t="s">
        <v>50</v>
      </c>
      <c r="O21" s="5" t="n">
        <v>12151000</v>
      </c>
      <c r="Q21" s="4" t="s">
        <v>50</v>
      </c>
    </row>
    <row r="22" spans="1:19">
      <c r="A22" s="4" t="s">
        <v>178</v>
      </c>
      <c r="N22" s="4" t="s">
        <v>50</v>
      </c>
      <c r="O22" s="6" t="n">
        <v>122</v>
      </c>
      <c r="P22" s="5" t="n">
        <v>74861</v>
      </c>
      <c r="Q22" s="4" t="s">
        <v>50</v>
      </c>
      <c r="R22" s="5" t="n">
        <v>-10553</v>
      </c>
      <c r="S22" s="5" t="n">
        <v>64430</v>
      </c>
    </row>
    <row r="23" spans="1:19">
      <c r="A23" s="4" t="s">
        <v>101</v>
      </c>
      <c r="N23" s="4" t="s">
        <v>50</v>
      </c>
      <c r="O23" s="4" t="s">
        <v>50</v>
      </c>
      <c r="P23" s="4" t="s">
        <v>50</v>
      </c>
      <c r="Q23" s="4" t="s">
        <v>50</v>
      </c>
      <c r="R23" s="5" t="n">
        <v>14215</v>
      </c>
      <c r="S23" s="5" t="n">
        <v>14215</v>
      </c>
    </row>
    <row r="24" spans="1:19">
      <c r="A24" s="4" t="s">
        <v>167</v>
      </c>
      <c r="N24" s="4" t="s">
        <v>50</v>
      </c>
      <c r="O24" s="4" t="s">
        <v>50</v>
      </c>
      <c r="P24" s="5" t="n">
        <v>5312</v>
      </c>
      <c r="Q24" s="4" t="s">
        <v>50</v>
      </c>
      <c r="R24" s="4" t="s">
        <v>50</v>
      </c>
      <c r="S24" s="5" t="n">
        <v>5312</v>
      </c>
    </row>
    <row r="25" spans="1:19">
      <c r="A25" s="4" t="s">
        <v>179</v>
      </c>
      <c r="N25" s="4" t="s">
        <v>50</v>
      </c>
      <c r="O25" s="4" t="s">
        <v>50</v>
      </c>
      <c r="P25" s="4" t="s">
        <v>50</v>
      </c>
      <c r="Q25" s="6" t="n">
        <v>-547</v>
      </c>
      <c r="R25" s="4" t="s">
        <v>50</v>
      </c>
      <c r="S25" s="6" t="n">
        <v>-547</v>
      </c>
    </row>
    <row r="26" spans="1:19">
      <c r="A26" s="4" t="s">
        <v>170</v>
      </c>
      <c r="B26" s="4" t="s">
        <v>50</v>
      </c>
      <c r="C26" s="5" t="n">
        <v>150000</v>
      </c>
      <c r="E26" s="4" t="s">
        <v>50</v>
      </c>
    </row>
    <row r="27" spans="1:19">
      <c r="A27" s="4" t="s">
        <v>171</v>
      </c>
      <c r="B27" s="4" t="s">
        <v>50</v>
      </c>
      <c r="C27" s="6" t="n">
        <v>1</v>
      </c>
      <c r="D27" s="6" t="n">
        <v>-20</v>
      </c>
      <c r="E27" s="4" t="s">
        <v>50</v>
      </c>
      <c r="F27" s="4" t="s">
        <v>50</v>
      </c>
      <c r="G27" s="6" t="n">
        <v>-19</v>
      </c>
      <c r="H27" s="4" t="s">
        <v>50</v>
      </c>
      <c r="I27" s="4" t="s">
        <v>50</v>
      </c>
      <c r="J27" s="6" t="n">
        <v>1429</v>
      </c>
      <c r="K27" s="4" t="s">
        <v>50</v>
      </c>
      <c r="L27" s="4" t="s">
        <v>50</v>
      </c>
      <c r="M27" s="6" t="n">
        <v>1429</v>
      </c>
    </row>
    <row r="28" spans="1:19">
      <c r="A28" s="4" t="s">
        <v>180</v>
      </c>
      <c r="N28" s="4" t="s">
        <v>50</v>
      </c>
      <c r="O28" s="5" t="n">
        <v>1000</v>
      </c>
      <c r="Q28" s="5" t="n">
        <v>-47000</v>
      </c>
      <c r="S28" s="5" t="n">
        <v>47133</v>
      </c>
    </row>
    <row r="29" spans="1:19">
      <c r="A29" s="4" t="s">
        <v>181</v>
      </c>
      <c r="N29" s="4" t="s">
        <v>50</v>
      </c>
      <c r="O29" s="5" t="n">
        <v>12313000</v>
      </c>
      <c r="Q29" s="5" t="n">
        <v>-47000</v>
      </c>
    </row>
    <row r="30" spans="1:19">
      <c r="A30" s="4" t="s">
        <v>182</v>
      </c>
      <c r="N30" s="4" t="s">
        <v>50</v>
      </c>
      <c r="O30" s="6" t="n">
        <v>123</v>
      </c>
      <c r="P30" s="5" t="n">
        <v>81582</v>
      </c>
      <c r="Q30" s="6" t="n">
        <v>-547</v>
      </c>
      <c r="R30" s="5" t="n">
        <v>3662</v>
      </c>
      <c r="S30" s="6" t="n">
        <v>84820</v>
      </c>
    </row>
    <row r="31" spans="1:19">
      <c r="A31" s="4" t="s">
        <v>183</v>
      </c>
      <c r="N31" s="4" t="s">
        <v>50</v>
      </c>
      <c r="O31" s="5" t="n">
        <v>12302000</v>
      </c>
      <c r="Q31" s="5" t="n">
        <v>-47000</v>
      </c>
    </row>
    <row r="32" spans="1:19">
      <c r="A32" s="4" t="s">
        <v>184</v>
      </c>
      <c r="N32" s="4" t="s">
        <v>50</v>
      </c>
      <c r="O32" s="6" t="n">
        <v>123</v>
      </c>
      <c r="P32" s="5" t="n">
        <v>79780</v>
      </c>
      <c r="Q32" s="6" t="n">
        <v>-543</v>
      </c>
      <c r="R32" s="5" t="n">
        <v>1674</v>
      </c>
      <c r="S32" s="5" t="n">
        <v>81034</v>
      </c>
    </row>
    <row r="33" spans="1:19">
      <c r="A33" s="4" t="s">
        <v>101</v>
      </c>
      <c r="N33" s="4" t="s">
        <v>50</v>
      </c>
      <c r="O33" s="4" t="s">
        <v>50</v>
      </c>
      <c r="P33" s="4" t="s">
        <v>50</v>
      </c>
      <c r="Q33" s="4" t="s">
        <v>50</v>
      </c>
      <c r="R33" s="5" t="n">
        <v>1988</v>
      </c>
      <c r="S33" s="5" t="n">
        <v>1988</v>
      </c>
    </row>
    <row r="34" spans="1:19">
      <c r="A34" s="4" t="s">
        <v>167</v>
      </c>
      <c r="N34" s="4" t="s">
        <v>50</v>
      </c>
      <c r="O34" s="4" t="s">
        <v>50</v>
      </c>
      <c r="P34" s="5" t="n">
        <v>1802</v>
      </c>
      <c r="Q34" s="4" t="s">
        <v>50</v>
      </c>
      <c r="R34" s="4" t="s">
        <v>50</v>
      </c>
      <c r="S34" s="5" t="n">
        <v>1802</v>
      </c>
    </row>
    <row r="35" spans="1:19">
      <c r="A35" s="4" t="s">
        <v>185</v>
      </c>
      <c r="N35" s="4" t="s">
        <v>50</v>
      </c>
      <c r="O35" s="5" t="n">
        <v>11000</v>
      </c>
      <c r="Q35" s="4" t="s">
        <v>50</v>
      </c>
    </row>
    <row r="36" spans="1:19">
      <c r="A36" s="4" t="s">
        <v>179</v>
      </c>
      <c r="N36" s="4" t="s">
        <v>50</v>
      </c>
      <c r="O36" s="4" t="s">
        <v>50</v>
      </c>
      <c r="P36" s="4" t="s">
        <v>50</v>
      </c>
      <c r="Q36" s="6" t="n">
        <v>-4</v>
      </c>
      <c r="R36" s="4" t="s">
        <v>50</v>
      </c>
      <c r="S36" s="6" t="n">
        <v>-4</v>
      </c>
    </row>
    <row r="37" spans="1:19">
      <c r="A37" s="4" t="s">
        <v>180</v>
      </c>
      <c r="S37" s="5" t="n">
        <v>352</v>
      </c>
    </row>
    <row r="38" spans="1:19">
      <c r="A38" s="4" t="s">
        <v>181</v>
      </c>
      <c r="N38" s="4" t="s">
        <v>50</v>
      </c>
      <c r="O38" s="5" t="n">
        <v>12313000</v>
      </c>
      <c r="Q38" s="5" t="n">
        <v>-47000</v>
      </c>
    </row>
    <row r="39" spans="1:19">
      <c r="A39" s="4" t="s">
        <v>182</v>
      </c>
      <c r="N39" s="4" t="s">
        <v>50</v>
      </c>
      <c r="O39" s="6" t="n">
        <v>123</v>
      </c>
      <c r="P39" s="6" t="n">
        <v>81582</v>
      </c>
      <c r="Q39" s="6" t="n">
        <v>-547</v>
      </c>
      <c r="R39" s="6" t="n">
        <v>3662</v>
      </c>
      <c r="S39" s="6" t="n">
        <v>848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56:16Z</dcterms:created>
  <dcterms:modified xmlns:dcterms="http://purl.org/dc/terms/" xmlns:xsi="http://www.w3.org/2001/XMLSchema-instance" xsi:type="dcterms:W3CDTF">2019-11-07T11:56:16Z</dcterms:modified>
</cp:coreProperties>
</file>